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Going Concern" sheetId="7" r:id="rId7"/>
    <s:sheet name="Share Exchange Agreement" sheetId="8" r:id="rId8"/>
    <s:sheet name="Oil and Gas Properties" sheetId="9" r:id="rId9"/>
    <s:sheet name="Notes Payable" sheetId="10" r:id="rId10"/>
    <s:sheet name="Common Stock" sheetId="11" r:id="rId11"/>
    <s:sheet name="Related Party Transactions" sheetId="12" r:id="rId12"/>
    <s:sheet name="Subsequent Events" sheetId="13" r:id="rId13"/>
    <s:sheet name="Nature of Operations and Summ14" sheetId="14" r:id="rId14"/>
    <s:sheet name="Common Stock (Tables)" sheetId="15" r:id="rId15"/>
    <s:sheet name="Subsequent Events (Tables)" sheetId="16" r:id="rId16"/>
    <s:sheet name="Nature of Operations and Summ17" sheetId="17" r:id="rId17"/>
    <s:sheet name="Going Concern (Details Narrativ" sheetId="18" r:id="rId18"/>
    <s:sheet name="Share Exchange Agreement (Detai" sheetId="19" r:id="rId19"/>
    <s:sheet name="Oil and Gas Properties (Details" sheetId="20" r:id="rId20"/>
    <s:sheet name="Notes Payable (Details Narrativ" sheetId="21" r:id="rId21"/>
    <s:sheet name="Common Stock (Details)" sheetId="22" r:id="rId22"/>
    <s:sheet name="Common Stock (Details 1)" sheetId="23" r:id="rId23"/>
    <s:sheet name="Common Stock (Details Narrative" sheetId="24" r:id="rId24"/>
    <s:sheet name="Common Stock (Details Narrati25" sheetId="25" r:id="rId25"/>
    <s:sheet name="Common Stock (Details Narrati26" sheetId="26" r:id="rId26"/>
    <s:sheet name="Related Party Transactions (Det" sheetId="27" r:id="rId27"/>
    <s:sheet name="Subsequent Events (Details)" sheetId="28" r:id="rId28"/>
    <s:sheet name="Subsequent Events (Details) (Pa" sheetId="29" r:id="rId29"/>
    <s:sheet name="Subsequent Events (Details Narr" sheetId="30" r:id="rId30"/>
  </s:sheets>
  <s:definedNames/>
  <s:calcPr calcId="124519" calcMode="auto" fullCalcOnLoad="1"/>
</s:workbook>
</file>

<file path=xl/sharedStrings.xml><?xml version="1.0" encoding="utf-8"?>
<sst xmlns="http://schemas.openxmlformats.org/spreadsheetml/2006/main" uniqueCount="329">
  <si>
    <t>Document and Entity Information - shares</t>
  </si>
  <si>
    <t>6 Months Ended</t>
  </si>
  <si>
    <t>Jun. 30, 2016</t>
  </si>
  <si>
    <t>Aug. 12, 2016</t>
  </si>
  <si>
    <t>Document And Entity Information</t>
  </si>
  <si>
    <t>Entity Registrant Name</t>
  </si>
  <si>
    <t>FOOTHILLS EXPLORATION, INC.</t>
  </si>
  <si>
    <t>Entity Central Index Key</t>
  </si>
  <si>
    <t>Document Type</t>
  </si>
  <si>
    <t>10-Q</t>
  </si>
  <si>
    <t>Trading Symbol</t>
  </si>
  <si>
    <t>FTXP</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Cash and cash equivalents</t>
  </si>
  <si>
    <t>Prepaid expenses</t>
  </si>
  <si>
    <t>Total Current Assets</t>
  </si>
  <si>
    <t>Restricted cash</t>
  </si>
  <si>
    <t xml:space="preserve"> </t>
  </si>
  <si>
    <t>Oil and gas properties</t>
  </si>
  <si>
    <t>Total Assets</t>
  </si>
  <si>
    <t>Current Liabilities</t>
  </si>
  <si>
    <t>Accounts payable and accrued liabilities</t>
  </si>
  <si>
    <t>Accrued interest</t>
  </si>
  <si>
    <t>Total Current Liabilities</t>
  </si>
  <si>
    <t>Long-Term Liabilities:</t>
  </si>
  <si>
    <t>Long-term debt</t>
  </si>
  <si>
    <t>Total Liabilities</t>
  </si>
  <si>
    <t>Stockholders' Equity</t>
  </si>
  <si>
    <t>Preferred stock, $0.0001 par value; 25,000,000 shares authorized; no shares outstanding</t>
  </si>
  <si>
    <t>Common stock, $0.0001 par value; 100,000,000 shares authorized; 11,536,278 and 4,500,000 shares issued and outstanding, respectively</t>
  </si>
  <si>
    <t>Common stock subscribed</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 Of Operations (Unaudited) - USD ($)</t>
  </si>
  <si>
    <t>3 Months Ended</t>
  </si>
  <si>
    <t>Income Statement [Abstract]</t>
  </si>
  <si>
    <t>Revenue</t>
  </si>
  <si>
    <t>Operating expenses</t>
  </si>
  <si>
    <t>Selling, general and administrative</t>
  </si>
  <si>
    <t>Total operating expenses</t>
  </si>
  <si>
    <t>Loss from operations</t>
  </si>
  <si>
    <t>Other income (expenses):</t>
  </si>
  <si>
    <t>Interest expense</t>
  </si>
  <si>
    <t>Total other income (expenses)</t>
  </si>
  <si>
    <t>Loss from operations before income taxes</t>
  </si>
  <si>
    <t>Provision for income taxes</t>
  </si>
  <si>
    <t>Net Loss</t>
  </si>
  <si>
    <t>Net loss per share - basic and diluted (in dollars per share)</t>
  </si>
  <si>
    <t>Weighted average common shares - basic and diluted (in shares)</t>
  </si>
  <si>
    <t>Condensed Consolidated Statement Of Cash Flows (Unaudited)</t>
  </si>
  <si>
    <t>Jun. 30, 2016USD ($)</t>
  </si>
  <si>
    <t>Cash Flows from Operating Activities</t>
  </si>
  <si>
    <t>Net loss</t>
  </si>
  <si>
    <t>Common stock issued for services</t>
  </si>
  <si>
    <t>Changes in operating assets and liabilities:</t>
  </si>
  <si>
    <t>Net cash used in operating activities</t>
  </si>
  <si>
    <t>Cash Flows from Investing Activities</t>
  </si>
  <si>
    <t>Payments for acquisition of oil and gas property</t>
  </si>
  <si>
    <t>Net cash from investing activities</t>
  </si>
  <si>
    <t>Cash Flows from Financing Activities</t>
  </si>
  <si>
    <t>Proceeds from notes payable</t>
  </si>
  <si>
    <t>Net cash provided by financing activities</t>
  </si>
  <si>
    <t>Net decrease in cash and cash equivalents</t>
  </si>
  <si>
    <t>Cash and Cash Equivalents, beginning of period</t>
  </si>
  <si>
    <t>Cash and Cash Equivalents, end of period</t>
  </si>
  <si>
    <t>Supplemental disclosures of cash flow information:</t>
  </si>
  <si>
    <t>Prepaid warrants issued for services</t>
  </si>
  <si>
    <t>Stock issued for conversion of notes payable</t>
  </si>
  <si>
    <t>Accrued interest forgiven by related party</t>
  </si>
  <si>
    <t>Accounts payable settled with restricted cash</t>
  </si>
  <si>
    <t>Nature of Operations and Summary of Significant Accounting Policies</t>
  </si>
  <si>
    <t>Organization, Consolidation and Presentation of Financial Statements [Abstract]</t>
  </si>
  <si>
    <t>Note
1. Nature of Operations
and Summary of Significant Accounting Policies Business Foothills
Exploration, Inc., (Company or Foothills Exploration) was incorporated in the State of Delaware on May
13, 2010 under the name of Key Link Assets Corp. for the purpose of acquiring a portfolio of heavily discounted real
estate properties in the Chicago metropolitan area. The Company changed its focus and planned to acquire small and medium sized
grocery stores in non-urban locales that are not directly served by large national supermarket chains. On
May 2, 2016, Foothills Petroleum Inc. a Nevada corporation (FPI) acquired over 14.1 pre split (56.4 post split) million
shares of the Companys common stock constituting approximately 96% of our then issued and outstanding shares (FPI
Acquired Shares). As of May 16, 2016 we effected a 4:1 forward split of our shares of common stock. On
May 27, 2016 we entered into a Share Exchange Agreement with shareholders of FPI whereby we acquired all of the outstanding shares
of FPI for 4,500,000 shares and also issued 1,503,759 shares on automatic conversion of debt (please see discussion below under
Company's Business Overview) for an aggregate of 6,003,759 shares of our common stock (the Share Exchange). As a result
of the Share Exchange, FPI became our wholly owned subsidiary and the FPI Acquired Shares were returned to treasury and deemed
cancelled. For accounting purposes, this transaction is being accounted for as a reverse acquisition and has been treated as a
recapitalization of the Company with FPI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FPI Shareholders obtained approximately 96% of
voting control on the date of Share Exchange. FPI was the acquirer for financial reporting purposes and the Company was the acquired
company. The unaudited condensed consolidated financial statements after the acquisition include the balance sheets of both
companies at historical cost, the historical results of FPI and the results of the Company from the acquisition date. All share
and per share information in the accompanying unaudited condensed consolidated financial statements and footnotes has been retroactively
restated to reflect the recapitalization. Prior
to the Share Exchange, we had minimal assets and recognized no revenues from operations, and were accordingly classified as a
shell company. On June 24, 2016, we filed an amendment to our Current Report on Form 8-K originally filed on June 10, 2016, indicating
that we were no longer a shell company as defined by Rule 12b-2 of the Exchange Act. In light of closing the Share Exchange transaction
with the shareholders of FPI the Company became actively engaged in oil and gas operations through its wholly owned subsidiary. On
June 30, 2016, we entered into a securities purchase agreement to sell 3,007,519 shares of our common stock to a single investor
for proceeds totaling $2,000,000 subsequent to the closing of quarter ending June 30, 2016, the Company received the funds. For
a more complete description of this transaction please see our Form 8-K filed with the Securities and Exchange Commission ("SEC")
on July 7, 2016. On
August 4, 2016 we were advised that the Financial Industry Regulatory Association had approved (i) our name change from Key Link
Assets Corp. to Foothills Exploration, Inc., and (ii) a change of trading symbol from KYLK to FTXP. Please see our Form 8-K filed
with the SEC on August 9, 2016. Nature
of Operations FPI
was incorporated in Nevada in December 2015. FPI is an independent oil and gas exploration company with a focus on the acquisition
and development of oil and natural gas properties in the Rockies and Mid-Continent. FPI seeks to acquire dislocated and underdeveloped
oil and gas assets and maximize those assets to create shareholder value (the "Business"). Its principal obligations, consisting
of convertible promissory notes in the aggregate amount of approximately $1,000,000 plus interest accruing at a rate of 8% per
annum (the "Note"), issued to a single investor as part of convertible debt financing, was converted into 1,503,759 shares of
common stock of the Company at the closing of the Share Exchange transaction at a conversion price of $0.665 per share with any
accrued and outstanding interest under the Note waived. From
its inception in December 2015 through the date of the Share Exchange, FPI has produced no revenues from its business and principal
properties and is currently an exploration stage company. Prior to January 2016, FPI had minimal operations that were focused
mainly on administrative activities connected to the identification and evaluation of potential oil and gas prospects and other
potential leasehold acquisitions in our geographical areas of interest. As of December 31, 2015, FPI had acquired the rights to
38,120 acres of oil and gas property in the state of Wyoming, through Foothills Exploration, LLC, a wholly owned subsidiary acquired
by FPI in connection with its organization in December 2015. FPIs
technical team and strategic advisors have a proven track record of finding, exploiting and developing oil resources in the Rockies,
with a deep technical and operational knowledge of the area. Basis
of Presentation and Functional Currency These
financial statements and related notes are presented in accordance with accounting principles generally accepted in the United
States of America, and are expressed in United States dollars (USD), and should be read in conjunction with the Companys
audited financial statements for the year ended December 31, 2015. In the opinion of management all adjustments, consisting of
normal recurring adjustments, necessary for a fair presentation of the financial position and the results of operations for the
interim period presented have been reflected herein. The results of operations for the interim period are not necessarily indicative
of the results to be expected for the full year. The Company was formed on December 17, 2015, therefore there are no comparative
financial statements for the period for three and six months statement of operations and cash flows. Exploration
Stage The
Company has not produced revenues from its principal business and is in the exploration stage. The Company is engaged
in the acquisition, exploration, development and production of oil and gas properties. As of June 30, 2016, the Company
had acquired the rights to 38,120 acres of oil and gas property in the state of Wyoming through its transaction with the shareholders
of FPI. The
Companys success will depend in large part on its ability to obtain and develop oil and gas interests within the Rocky Mountain
and Mid-Continent regions. There can be no assurance that oil and gas properties obtained by the Company will contain reserves
or that properties with reserves will be profitable to extract. The Company will be subject to local and national laws and regulations
which could impact its ability to execute its business plan. As
discussed in Note 2, the accompanying unaudited condensed consolidated financial statements have been prepared assuming the Company
will continue as a going concern. On June 30, 2016, the Company sold 3,007,519 shares of
its common stock for an aggregate amount of $2,000,000, an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 Cash
and Cash Equivalents The
Company considers all highly liquid investments purchased with an original maturity of six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June 30, 2016, the Company had no cash equivalents. 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6, the Company did not identify any assets and liabilities that are required to be presented on the balance sheet
at fair value. 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225,000 potentially dilutive shares, which include outstanding warrants, for the period ended June 30, 2016. The potential
shares are excluded from the determination of basic and diluted net loss per share as their effect is anti-dilutive. Stock-Based
Compensation All
share-based payments, including grants of stock to employees, directors and consultants, are recognized in the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 Principles
of Consolidation These
consolidated financial statements include the accounts of Foothills Exploration, Inc., and its wholly-owned subsidiary Foothills
Petroleum Inc. All intercompany balances and transactions have been eliminated in consolidation. 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 xml:space="preserve">Note
2. Going Concern As
shown in the accompanying financial statements, the Company has incurred an accumulated loss of $921,594 through June 30, 2016,
and had working capital of $85,359 at June 30, 2016. The Company is subject to those risks associated with exploration stage companies. The
Company has sustained losses since inception and additional debt and equity financing will be required by the Company to fund
its development activities and to monetize economically recoverable oil and gas reserves. On
June 30, 2016, the Company sold 3,007,519 shares of its common stock for an aggregate amount of $2,000,000 and subsequent to
the closing of the quarter ending June 30, 2016, the Company received the $2,000,000 funding. As
a result, </t>
  </si>
  <si>
    <t>Share Exchange Agreement</t>
  </si>
  <si>
    <t>Note
3. Share Exchange
Agreement On
May 2, 2016, Foothills Petroleum Inc., a Nevada corporation ("FPI) acquired over 14.1 pre split (56.4 post split) million
shares of Key Links common stock from five persons constituting approximately 96% of our issued and outstanding shares
(the "FPI Acquired Shares"). In conjunction with this purchase we incurred a charge of $316,035 for the purchase of these shares.
Please see our Form 8-K filed with the SEC on May 6, 2016. As
of May 16, 2016, the Company effected a 4:1 forward split of our shares of common stock. Please see our Form 8-K filed with the
SEC on May 19, 2016. On
May 27, 2016, the Company entered into a Share Exchange Agreement ("Share Exchange Agreement") with the shareholders of FPI whereby
the Company acquired all of the outstanding shares of FPI for an aggregate of 6,003,759 shares of common stock of which 4,500,000
shares of common stock were issued to Wilshire Energy Partners, LLC ("Wilshire") and 1,503,759 of shares of common stock were
issuable to Alternus Capital Holdings Ltd. ("Alternus") (the Share Exchange). As a result of the Share Exchange,
FPI became the Companys wholly owned subsidiary and the FPI Acquired Shares were subsequently returned to treasury, deemed
canceled and no longer outstanding. The
Company also exchanged warrants to purchase 700,000 shares of FPIs common stock that were issued to Wilshire for a like
amount of warrants to purchase shares of Key Links common stock (the "Wilshire Warrants"). The Wilshire Warrants:
 have a term of five
years;
 are exercisable
at $1.25 per share as to 100,000 shares;
 are exercisable
at $2.00 per share as to 200,000 shares;
 are exercisable
at $3.00 per share as to 400,000 shares;
 do not have a cashless
exercise feature; and
 are not exercisable
for one year. Following
the closing of the Share Exchange transaction the Company had approximately 8,363,759 shares of common stock outstanding (excluding
the FPI Acquired Shares, which are deemed canceled following the Share Exchange), of which Wilshire and Alternus own in the aggregate
6,003,759 shares, or approximately 71.8% of the outstanding common stock. As of the date of this filing the Company has 25,000,000
shares of preferred stock authorized of which no shares are issued and outstanding.</t>
  </si>
  <si>
    <t>Oil and Gas Properties</t>
  </si>
  <si>
    <t>Oil and Gas Exploration and Production Industries Disclosures [Abstract]</t>
  </si>
  <si>
    <t>Note
4. Oil and Gas Properties On
December 24, 2015, Wilshire Energy Partners, LLC sold its 100% membership interest in Foothills Exploration, LLC, a Wyoming limited
liability company, which at the time owned 38,120 acres of productive oil and gas leases to the Company in return for 4,500,000
shares of the Companys common stock. Foothills Exploration, LLC is now a wholly owned subsidiary of the Company and retains
title to these oil and gas leases. This transaction is treated as the founding transaction by the Company. The asset was valued
at $72,430 at the time of transfer based on costs associated with the payment of lease bonuses, fees and taxes paid during the
formation of the asset. On
March 29, 2016, FPI acquired a 35% working interest in the Ladysmith Anticline prospect that is located in Fremont County, Wyoming.
Total acreage position is 3,061 acres located between the Great Divide/Greater Green River Basin and the Wind River Basin. The
primary target zones are the variable Phosphoria and Tensleep sandstone with secondary considerations in the Madison limestone
and Flathead sandstone. The prospect generation was based on a licensed 2-D seismic comprising of two seismic lines covering the
Chevron/Echo  Greater Green River Basin. The asset is valued at $20,000 based on the agreement. During the six months ended
June 30, 2016, the Company capitalized an additional $33,243 in costs related to this asset.</t>
  </si>
  <si>
    <t>Notes Payable</t>
  </si>
  <si>
    <t>Notes Payable [Abstract]</t>
  </si>
  <si>
    <t>Note
5. Notes Payable On
December 24, 2015, FPI entered into a convertible promissory note in the amount of $600,000 with Alternus Capital Holdings
Limited, a BVI company. The two year note matures on December 23, 2017, and accrues interest at 8% per year. By its terms the
note was automatically required to convert the outstanding principal and interest due under the terms of the note upon a
merger or other combination occurring between FPI and an entity with shares listed for trading (Pubco). The
conversion price in the note was established at $0.665 per share, (the Conversion Price) subject to adjustment as
described below. On April 5, 2016, and under substantially similar terms described herein, FPI received an additional
$400,000 from Alternus Capital Holdings Limited. Under the agreements between Alternus and FPI, Alternus had the right but
not the obligation to subscribe for an aggregate of up to $3,500,000 of convertible notes which, in the event of that full
subscription would convert into not less than 30% of the outstanding shares of Pubco. Through May 27, 2016, the date of the
Share Exchange, Alternus had invested $1,000,000 and based on the Conversion Price was issued 1,503,759 shares of Common
Stock of Pubco (Key Link) in full satisfaction of its two notes. During
the period ended June 30, 2016, Alternus transferred to Berwin Trading Limited its right
to purchase the remaining $2,500,000 in equity in the Company at substantially the same terms as the conversion of the convertible
note purchase agreement. Berwin agreed to purchase $2,000,000 and completed the documents related to the purchase of equity on
June 30, 2016, and subsequent to the period ended June 30, 2016, funded its investment on July 6, 2016. The additional investment
option has expired.</t>
  </si>
  <si>
    <t>Common Stock</t>
  </si>
  <si>
    <t>Disclosure of Compensation Related Costs, Share-based Payments [Abstract]</t>
  </si>
  <si>
    <t xml:space="preserve">Note
6. Common Stock On
December 24, 2015, FPI issued 4,500,000 shares of its common stock to Wilshire Energy Partners, LLC, as more fully discussed in
Note 4 of these financial statements. On
April 5, 2016, FPI issued a convertible promissory note in the amount of $400,000 to Alternus Capital Holding Limited. The note
matures 12 months from the later of (i) April 5, 2017 or (ii) the next business day after FPI received the funds, and accrues
interest at a rate of 8% per annum. On May 27, 2016, the shareholders of FPI entered into the Share Exchange Agreement with Key
Link, pursuant to which the principal amount of the note together with any accrued, but unpaid interest was converted into the
shares of the Company at a conversion price of $0.665 per share. The total amount of shares issued to Alternus Capital Holdings
Limited pursuant to the conversion of the note is 1,503,759. All accrued interest was waived and recorded as additional paid in
capital. Effective
April 1, 2016, FPI appointed two directors to its board. Each director was granted 125,000 shares of its common stock (the "FPI
Directors Shares"), vesting according to the following schedule: (i) 40% vesting ninety (90) days from the Effective Date; (ii)
20% vesting one hundred eighty (180) days from the Effective Date; (iii) 20% vesting two hundred seventy (270) days following
the Effective Date; (iv) 20% vesting three hundred sixty (360) days following the Effective Date. As of June 30, 2016, 50,000
shares were issued to each director. These shares were valued at $1,000. On
May 2, 2016, Foothills Petroleum Inc., a Nevada corporation ("FPI) acquired 14,112,250 pre-split shares of the common stock
of Key Link Assets Corp. (Key Link or the Company) from five persons constituting approximately 96% of
our issued and outstanding shares (the "FPI Acquired Shares"). These shares were acquired for cash of $316,035, which was expensed
in the period it was incurred. Please see our Form 8-K filed with the Securities and Exchange Commission on May 6, 2016. As
of May 16, 2016, we effected a 4:1 forward split of our shares of common stock. Please see our Form 8-K filed with the SEC on
May 19, 2016. All references to the number of shares issued and outstanding in these financial states have been retrospectively
restated for the forward split. The
14,112,250 pre-split shares were converted into 56,449,000 shares, and were returned to treasury for cancellation. A total of
2,360,000 shares were retained from the public company post the reverse merger acquisition. On
May 2, 2016, after obtaining the FPI Acquired Shares, FPI caused the Company to appoint its two non-executive directors to the
Board of the Company. These directors exchanged their rights to the FPI Directors Shares for Company shares having substantially
the same terms and provisions. On May 2, 2016 the Company also granted 150,000 shares of its common stock to its CEO as a part
of his compensation package. The shares have the same vesting schedule as directors shares described above. As of June 30,
2016, 60,000 shares were issued to the Companys CEO. These shares were valued at $600. During
the six months ended June 30, 2016, the Company issued 5,000 shares to a service provider per consulting agreement. The shares
were valued at $7,650. On
May 27, 2016, we entered into a Share Exchange Agreement ("Share Exchange Agreement") with the shareholders of FPI whereby we
acquired all of the outstanding shares of FPI for an aggregate of 6,003,759 shares of our common stock, of which 4,500,000 shares
of our common stock were issued to Wilshire Energy Partners, LLC ("Wilshire") and 1,503,759 of our shares of common stock were
issuable to Alternus Capital Holdings Ltd. ("Alternus") (Share Exchange). As a result of the Share Exchange, FPI became
our wholly owned subsidiary and the FPI Acquired Shares were to be returned to treasury, deemed canceled and no longer outstanding.
We also exchanged warrants to purchase 700,000 shares of FPI common stock, that were issued to Wilshire on May 4, 2016,
for a like amount of warrants to purchase shares of Company common stock (the "Wilshire Warrants"). The Wilshire Warrants:
 have
a term of five years;
 are exercisable
at $1.25 per share as to 100,000 shares;
 are exercisable
at $2.00 per share as to 200,000 shares;
 are
exercisable at $3.00 per share as to 400,000 shares;
 do not have a cashless
exercise feature; and
 are not exercisable
for one year. Following
the closing of the Share Exchange transaction we had 8,363,759 shares of common stock outstanding (excluding the FPI Acquired
Shares, which were deemed canceled following the Share Exchange), of which Wilshire and Alternus own in the aggregate 6,003,759
shares, or approximately 71.8% of the outstanding common stock. As of the date of this filing the Company has no shares of preferred
stock issued and outstanding. On
June 30, 2016, we entered into a Securities Purchase Agreement with Berwin Trading Limited, a British Virgin Islands company (Berwin),
pursuant to which we sold and agreed to issue 3,007,519 shares of our common stock, $0.0001 par value, at a purchase price of
$0.665 per share for an aggregate amount of $2,000,000. As
of June 30, 2016, the Company had 11,536,278 shares of common stock issued and outstanding. Warrants
On
May 27, 2016, the Company granted to Wilshire Energy Partners warrants for services (Wilshire Warrants) to purchase
(i) 100,000 shares at a strike price of $1.25 per share, (ii) 200,000 shares at a strike price of $2.00 per share and (iii) 400,000
shares at a strike price of $3.00 per share. The Wilshire Warrants commence to be exercisable on the earlier of (i) 12 month anniversary
of the closing of a going public transaction or (ii) June 30, 2017, and will expire on June 1, 2021. On
May 27, 2016, the Company granted to Zhuge Liang LLC warrants for services to purchase (i) 125,000 shares at a strike price of
$1.25 per share, (ii) 100,000 shares at a strike price of $2.00 per share and (iii) 100,000 shares at a strike price of $3.00
per share. The warrants commence to be exercisable on the earlier of (i) 12 month anniversary of the closing of a going public
transaction or (ii) June 30, 2017, and will expire on June 1, 2021. The
fair value of all warrants was determined to be $2,144 using the Black-Scholes option-pricing model based on the following assumptions:
(i) volatility rate of 120%, (ii) discount rate of 0%, (iii) zero expected dividend yield, and (iv) expected life of 5 years. The
following table summarizes all stock warrant activity for the six months ended June 30, 2016:
Number
of Warrants Weighted
Average Exercise Price Weighted
Average Remaining Contractual Term
Balance outstanding, December 31, 2015 - $ - -
Granted 1,025,000 2.32 4.92
Exercised - - -
Cancelled
or expired - - -
Balance outstanding,
June 30, 2016 1,025,000 $ 2.32 4.92
Exercisable, June
30, 2016 - $ - - Options On
May 19, 2016, the Company granted to each of its three directors options to purchase (i) 50,000 shares at a strike price of $2
per share, vesting when the Company achieves and maintains a total average daily production level of 100 boe/d for at least 30
days, (ii) 50,000 shares at a strike price of $3 per share, vesting when the Company achieves and maintains a total average daily
production level of 200 boe/d for at least 60 days, and (iii) 50,000 shares at a strike price of $4 per share, vesting when the
Company achieves and maintains a total average daily production level of 500 boe/d for at least 90 days. The
following table summarizes all stock option activity for the six months ended June 30, 2016:
Number
of Option Weighted
Average Exercise Price Weighted
Average Remaining Contractual Term
Balance outstanding, December 31, 2015 - $ - -
Granted 450,000 3.00 9.89
Exercised - - -
Cancelled
or expired - - -
Balance outstanding,
June 30, 2016 450,000 $ 3.00 9.89
Exercisable, June
30, 2016 - $ - - </t>
  </si>
  <si>
    <t>Related Party Transactions</t>
  </si>
  <si>
    <t>Related Party Transactions [Abstract]</t>
  </si>
  <si>
    <t>Note
7. Related Party
Transactions Wilshire
Energy Partners, LLC and Aegis International LLC Effective
as of December 18, 2015, in connection with the then formation and organization of Foothills Petroleum Inc., Wilshire Energy Partners,
LLC (Wilshire), Aegis International LLC (Aegis) and Foothills entered into a Business Development
Services Agreement (BDSA). Under the BDSA the parties agreed that:
1. Wilshire
would transfer 100% of Foothills Exploration LLC, a Wyoming limited liability company (FEL) to Foothills Petroleum,
and that Foothills would issue 4.5 million shares of its common stock to Wilshire on its organization or as soon thereafter
as may be practicable.
2. Wilshire would endeavor
in good faith, with the assistance of Aegis, to obtain $3 to $3.5 million of financing in the form of equity and/or convertible
notes to implement the business plan that is under formation on behalf of Foothills.
3. Aegis would perform
the following business development services:
 provide
senior management principally in the form of services of B.P. Allaire;
 deliver or oversee
administrative services on day to day basis;
 assist in securing
a chief financial officer;
 formulate, craft
and deliver a detailed business plan including forecasts;
 formulate or assist
in formulating, budgets and other financial information;
 recruit or assist
in recruiting experienced executive directors with proven track records whose backgrounds will be attractive to the oil and
gas community and potential investors;
 create and deliver
a website that depicts the Foothills operations; and
 provide such other
services as may be appropriate and necessary to implement and execute upon the business plan of Foothills.
4. For
its services as outlined under the BDSA, Foothills Petroleum would pay to Aegis from funds received, $150,000 through June
30, 2016 (the Foothills Initial Organizational Term). As of June 30, 2016, the payment was made in full.
5. Following the Foothills
Initial Organizational Term, Foothills on at-will basis would pay B.P. Allaire $5,000 per month for his services as chief
operating officer and executive director, on terms subject to cancellation, on 30 days notice, by either of Foothills or B.P.
Allaire.
6. Wilshire would assign,
effective no later than December 29, 2015, all right, title and interest in FEL in exchange for 4.5 million shares of common
stock of Foothills. In
furtherance of the BDSA, Wilshire assigned FEL to Foothills Petroleum on its organization in exchange for 4.5 million shares of
Foothills Petroleum, and Foothills Petroleum thereby acquired control of the Springs Prospect, owned by FEL, consisting of 38,120
contiguous acres. Foothills regards the Springs Prospect as a valuable multiple objective oil resource play in the Greater
Green River Basin of Wyoming. Through Wilshires assistance Foothills Petroleum entered into two agreements with Alternus
Capital Holdings Ltd whereby Foothills obtained a total of $1,000,000 of financing in the form of convertible notes that upon
completion of the Share Exchange were converted, at $0.665 per share, into 1,503,759 shares of common stock of Key Link. Alternus
Capital Holdings Limited On
December 24, 2015, FPI entered into a convertible promissory note in the amount of $600,000 with Alternus Capital Holdings Limited,
a BVI company. The two year note matures on December 23, 2017, and accrues interest at 8% per year. By its terms the note was
automatically required to convert the outstanding principal and interest due under the terms of the note upon a merger or other
combination occurring between FPI and an entity with shares listed for trading (Pubco). The conversion price in
the note was established at $0.665 per share, (the Conversion Price) subject to adjustment as described below. On
April 5, 2016, and under substantially similar terms described herein, FPI received an additional $400,000 from Alternus Capital
Holdings Limited. Under the agreements between Alternus and FPI, Alternus had the right but not the obligation to subscribe for
an aggregate of up to $3,500,000 of convertible notes which, in the event of that full subscription would convert into not less
than 30% of the outstanding shares of Pubco. Through May 27, 2016, the date the Share Exchange, Alternus had invested $1,000,000
and based on the Conversion Price was issued 1,503,759 shares of Common Stock of Pubco (Key Link) in full satisfaction of its
two notes. All accrued interest was waived and recorded as additional paid in capital.</t>
  </si>
  <si>
    <t>Subsequent Events</t>
  </si>
  <si>
    <t>Subsequent Events [Abstract]</t>
  </si>
  <si>
    <t xml:space="preserve">Note
8. Subsequent Events On
June 30, 2016, we entered into a securities purchase agreement to sell 3,007,519 shares of our common stock to a single investor
for proceeds totaling $2,000,000. Subsequent to the closing of quarter ending June 30, 2016, the Company received the funds. The
pro forma consolidated balance sheet as of June 30, 2016, gives effect to the transaction described above, and is based on the
historical financial statements of the Company, as if the funds were received on June 30, 2016, for purposes of the pro forma
consolidated balance sheet. Foothills
Petroleum Pro
Forma Condensed Consolidated Balance Sheet (Unaudited)
June
30, December
31,
2016 2015
Assets
Current
Assets
Cash
and cash equivalents $ 2,087,150 $ 375,000
Prepaid
expenses 7,144 170,833
Total
Current Assets 2,094,294 545,833
Restricted
cash - 25,000
Oil
and gas property 105,672 72,430
Total
Assets $ 2,199,966 $ 643,263
Liabilities
and Stockholders Equity
Current
Liabilities:
Accounts
payable and accrued liabilities $ 8,935 $ 3,500
Accrued
interest - 789
Total
Current Liabilities 8,935 4,289
Long-Term
Liabilities:
Long-term
debt - 600,000
Total
Liabilities 8,935 604,289
Stockholders
Equity:
Preferred
stock, $0.0001 par value; 25,000,000 shares authorized; no shares issued and outstanding - -
Common
stock, $0.0001 par value; 100,000,000 shares authorized; 11,536,278 and 4,500,000 shares issued and outstanding, respectively 1,154 4,500
Additional
paid in capital 3,111,471 67,930
Accumulated
deficit (921,594 ) (33,456 )
Total
stockholders equity 2,191,031 38,974
Total
Liabilities and Stockholders Equity $ 2,199,966 $ 643,263 </t>
  </si>
  <si>
    <t>Nature of Operations and Summary of Significant Accounting Policies (Policies)</t>
  </si>
  <si>
    <t>Business</t>
  </si>
  <si>
    <t>Business Foothills
Exploration, Inc., (Company or Foothills Exploration) was incorporated in the State of Delaware on May
13, 2010 under the name of Key Link Assets Corp. for the purpose of acquiring a portfolio of heavily discounted real
estate properties in the Chicago metropolitan area. The Company changed its focus and planned to acquire small and medium sized
grocery stores in non-urban locales that are not directly served by large national supermarket chains. On
May 2, 2016, Foothills Petroleum Inc. a Nevada corporation (FPI) acquired over 14.1 pre split (56.4 post split) million
shares of the Companys common stock constituting approximately 96% of our then issued and outstanding shares (FPI
Acquired Shares). As of May 16, 2016 we effected a 4:1 forward split of our shares of common stock. On
May 27, 2016 we entered into a Share Exchange Agreement with shareholders of FPI whereby we acquired all of the outstanding shares
of FPI for 4,500,000 shares and also issued 1,503,759 shares on automatic conversion of debt (please see discussion below under
Company's Business Overview) for an aggregate of 6,003,759 shares of our common stock (the Share Exchange). As a result
of the Share Exchange, FPI became our wholly owned subsidiary and the FPI Acquired Shares were returned to treasury and deemed
cancelled. For accounting purposes, this transaction is being accounted for as a reverse acquisition and has been treated as a
recapitalization of the Company with FPI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FPI Shareholders obtained approximately 96% of
voting control on the date of Share Exchange. FPI was the acquirer for financial reporting purposes and the Company was the acquired
company. The consolidated financial statements after the acquisition include the balance sheets of both companies at historical
cost, the historical results of FPI and the results of the Company from the acquisition date. All share and per share information
in the accompanying consolidated financial statements and footnotes has been retroactively restated to reflect the recapitalization. Prior
to the Share Exchange, we had minimal assets and recognized no revenues from operations, and were accordingly classified as a
shell company. On June 24, 2016, we filed an amendment to our Current Report on Form 8-K originally filed on June 10, 2016, indicating
that we were no longer a shell company as defined by Rule 12b-2 of the Exchange Act. In light of closing the Share Exchange transaction
with the shareholders of FPI the Company became actively engaged in oil and gas operations through its wholly owned subsidiary. On
June 30, 2016, we entered into a securities purchase agreement to sell 3,007,519 shares of our common stock to a single investor
for proceeds totaling $2,000,000 subsequent to the closing of quarter ending June 30, 2016, the Company received the funds. For
a more complete description of this transaction please see our Form 8-K filed with the Securities and Exchange Commission ("SEC")
on July 7, 2016. On
August 4, 2016 we were advised that the Financial Industry Regulatory Association had approved (i) our name change from Key Link
Assets Corp. to Foothills Exploration, Inc., and (ii) a change of trading symbol from KYLK to FTXP. Please see our Form 8-K filed
with the SEC on August 9, 2016.</t>
  </si>
  <si>
    <t>Nature of Operations</t>
  </si>
  <si>
    <t>Nature
of Operations FPI
was incorporated in Nevada in December 2015. FPI is an independent oil and gas exploration company with a focus on the acquisition
and development of oil and natural gas properties in the Rockies and Mid-Continent. FPI seeks to acquire dislocated and underdeveloped
oil and gas assets and maximize those assets to create shareholder value (the "Business"). Its principal obligations, consisting
of convertible promissory notes in the aggregate amount of approximately $1,000,000 plus interest accruing at a rate of 8% per
annum (the "Note"), issued to a single investor as part of convertible debt financing, was converted into 1,503,759 shares of
common stock of the Company at the closing of the Share Exchange transaction at a conversion price of $0.665 per share with any
accrued and outstanding interest under the Note waived. From
its inception in December 2015 through the date of the Share Exchange, FPI has produced no revenues from its business and principal
properties and is currently an exploration stage company. Prior to January 2016, FPI had minimal operations that were focused
mainly on administrative activities connected to the identification and evaluation of potential oil and gas prospects and other
potential leasehold acquisitions in our geographical areas of interest. As of December 31, 2015, FPI had acquired the rights to
38,120 acres of oil and gas property in the state of Wyoming, through Foothills Exploration, LLC, a wholly owned subsidiary acquired
by FPI in connection with its organization in December 2015. FPIs
technical team and strategic advisors have a proven track record of finding, exploiting and developing oil resources in the Rockies,
with a deep technical and operational knowledge of the area.</t>
  </si>
  <si>
    <t>Basis of Presentation and Functional Currency</t>
  </si>
  <si>
    <t>Basis
of Presentation and Functional Currency These
financial statements and related notes are presented in accordance with accounting principles generally accepted in the United
States of America, and are expressed in United States dollars (USD), and should be read in conjunction with the Companys
audited financial statements for the year ended December 31, 2015. In the opinion of management all adjustments, consisting of
normal recurring adjustments, necessary for a fair presentation of the financial position and the results of operations for the
interim period presented have been reflected herein. The results of operations for the interim period are not necessarily indicative
of the results to be expected for the full year. The Company was formed on December 17, 2015, therefore there are no comparative
financial statements for the period for three and six months statement of operations and cash flows.</t>
  </si>
  <si>
    <t>Exploration Stage</t>
  </si>
  <si>
    <t xml:space="preserve">Exploration
Stage The
Company has not produced revenues from its principal business and is in the exploration stage. The Company is engaged
in the acquisition, exploration, development and production of oil and gas properties. As of June 30, 2016, the Company
had acquired the rights to 38,120 acres of oil and gas property in the state of Wyoming through its transaction with the shareholders
of FPI. The
Companys success will depend in large part on its ability to obtain and develop oil and gas interests within the Rocky
Mountain and Mid-Continent regions. There can be no assurance that oil and gas properties obtained by the Company will contain
reserves or that properties with reserves will be profitable to extract. The Company will be subject to local and national laws
and regulations which could impact its ability to execute its business plan. As
discussed in Note 2, the accompanying unaudited condensed consolidated financial statements have been prepared assuming the Company
will continue as a going concern. On June 30, 2016, the Company sold 3,007,519 shares of
its common stock for an aggregate amount of $2,000,000, and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Cash and Cash Equivalents</t>
  </si>
  <si>
    <t>Cash
and Cash Equivalents The
Company considers all highly liquid investments purchased with an original maturity of six months or less to be cash equivalents.
The carrying value of those investments approximates their fair market value due to their short maturity and liquidity. Cash and
cash equivalents include cash on hand and amount on deposit with financial institutions, which amounts may at times exceed federally
insured limits. The Company has not experienced any losses on such accounts and it does not believe it is exposed to any significant
credit risk. As of June 30, 2016, the Company had no cash equivalents.</t>
  </si>
  <si>
    <t>Oil
and Gas Properties 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 Capitalized
costs within the cost centers are amortized on the unit-of-production basis using proved oil and gas reserves. The cost of investments
in unevaluat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 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an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t>
  </si>
  <si>
    <t>Fair Value of Financial Instruments</t>
  </si>
  <si>
    <t>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6, the Company did not identify any assets and liabilities that are required to be presented on the balance sheet
at fair value.</t>
  </si>
  <si>
    <t>Net Earnings (Loss) Per Common Share</t>
  </si>
  <si>
    <t>Net
Earnings (Loss) Per Common Share The
Company computes earnings per share under AS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225,000 potentially dilutive shares, which include outstanding warrants, for the period ended June 30, 2016. The potential
shares are excluded from the determination of basic and diluted net loss per share as their effect is anti-dilutive.</t>
  </si>
  <si>
    <t>Stock-Based Compensation</t>
  </si>
  <si>
    <t>Stock-Based
Compensation All
share-based payments, including grants of stock to employees, directors and consultants, are recognized in the consolidated financial
statements based upon their estimated fair values. 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Principles of Consolidation</t>
  </si>
  <si>
    <t>Principles
of Consolidation These
consolidated financial statements include the accounts of Foothills Exploration, Inc., and its wholly-owned subsidiary Foothills
Petroleum Inc. All intercompany balances and transactions have been eliminated in consolidation.</t>
  </si>
  <si>
    <t>Recent Accounting Pronouncements</t>
  </si>
  <si>
    <t>Recent
Accounting Pronouncements There
were various updates recently issued, most of which represented technical corrections to the accounting literature or application
to specific industries and are not expected to a have a material impact on the Company's financial position, results of operations
or cash flows.</t>
  </si>
  <si>
    <t>Common Stock (Tables)</t>
  </si>
  <si>
    <t>Schedule of stock warrant activity</t>
  </si>
  <si>
    <t>The
following table summarizes all stock warrant activity for the six months ended June 30, 2016:
Number
of Warrants Weighted
Average Weighted
Average
Balance outstanding, December 31, 2015 - $ - -
Granted 1,025,000 2.32 4.92
Exercised - - -
Cancelled
or expired - - -
Balance outstanding,
June 30, 2016 1,025,000 $ 2.32 4.92
Exercisable, June
30, 2016 - $ - -</t>
  </si>
  <si>
    <t>Schedule of stock option activity</t>
  </si>
  <si>
    <t xml:space="preserve">The
following table summarizes all stock option activity for the six months ended June 30, 2016:
Number
of Option Weighted
Average Weighted
Average
Balance outstanding, December 31, 2015 - $ - -
Granted 450,000 3.00 9.89
Exercised - - -
Cancelled
or expired - - -
Balance outstanding,
June 30, 2016 450,000 $ 3.00 9.89
Exercisable, June
30, 2016 - $ - - </t>
  </si>
  <si>
    <t>Subsequent Events (Tables)</t>
  </si>
  <si>
    <t>Schedule of pro forma consolidated balance sheet</t>
  </si>
  <si>
    <t xml:space="preserve">The
pro forma consolidated balance sheet as of June 30, 2016, gives effect to the transaction described above, and is based on the
historical financial statements of the Company, as if the funds were received on June 30, 2016, for purposes of the pro forma
consolidated balance sheet. Foothills
Petroleum Pro
Forma Condensed Consolidated Balance Sheet (Unaudited)
June
30, December
31,
2016 2015
Assets
Current
Assets
Cash
and cash equivalents $ 2,087,150 $ 375,000
Prepaid
expenses 7,144 170,833
Total
Current Assets 2,094,294 545,833
Restricted
cash - 25,000
Oil
and gas property 105,672 72,430
Total
Assets $ 2,199,966 $ 643,263
Liabilities
and Stockholders Equity
Current
Liabilities:
Accounts
payable and accrued liabilities $ 8,935 $ 3,500
Accrued
interest - 789
Total
Current Liabilities 8,935 4,289
Long-Term
Liabilities:
Long-term
debt - 600,000
Total
Liabilities 8,935 604,289
Stockholders
Equity:
Preferred
stock, $0.0001 par value; 25,000,000 shares authorized; no shares issued and outstanding - -
Common
stock, $0.0001 par value; 100,000,000 shares authorized; 11,536,278 and 4,500,000 shares issued and outstanding, respectively 1,154 4,500
Additional
paid in capital 3,111,471 67,930
Accumulated
deficit (921,594 ) (33,456 )
Total
stockholders equity 2,191,031 38,974
Total
Liabilities and Stockholders Equity $ 2,199,966 $ 643,263 </t>
  </si>
  <si>
    <t>Nature of Operations and Summary of Significant Accounting Policies (Details Narrative)</t>
  </si>
  <si>
    <t>May 27, 2016USD ($)$ / sharesshares</t>
  </si>
  <si>
    <t>May 16, 2016</t>
  </si>
  <si>
    <t>Dec. 24, 2015ashares</t>
  </si>
  <si>
    <t>Jun. 30, 2016USD ($)ashares</t>
  </si>
  <si>
    <t>May 02, 2016shares</t>
  </si>
  <si>
    <t>Forward stock split ratio</t>
  </si>
  <si>
    <t>4:1</t>
  </si>
  <si>
    <t>Number of potentially dilutive shares</t>
  </si>
  <si>
    <t>Wilshire Energy Partners, LLC [Member]</t>
  </si>
  <si>
    <t>Percentage of voting interest acquired by parent</t>
  </si>
  <si>
    <t>100.00%</t>
  </si>
  <si>
    <t>Number of shares issued upon acquisition</t>
  </si>
  <si>
    <t>Area of oil and gas property | a</t>
  </si>
  <si>
    <t>Alternus Capital Holdings Ltd. [Member] | 8% Convertible Promissory Note Due On April 5, 2017 [Member]</t>
  </si>
  <si>
    <t>Original debt converted amount | $</t>
  </si>
  <si>
    <t>Debt conversion price (in dollars per share) | $ / shares</t>
  </si>
  <si>
    <t>Number of shares issued upon conversion</t>
  </si>
  <si>
    <t>Share Exchange Agreement [Member]</t>
  </si>
  <si>
    <t>71.80%</t>
  </si>
  <si>
    <t>Share Exchange Agreement [Member] | Wilshire Energy Partners, LLC [Member]</t>
  </si>
  <si>
    <t>Share Exchange Agreement [Member] | Alternus Capital Holdings Ltd. [Member]</t>
  </si>
  <si>
    <t>Securities Purchase Agreement [Member] | Berwin Trading Limited [Member]</t>
  </si>
  <si>
    <t>Number of shares issued</t>
  </si>
  <si>
    <t>Procceds from common stock | $</t>
  </si>
  <si>
    <t>Securities Purchase Agreement [Member] | Berwin Trading Limited [Member] | Subsequent Event [Member]</t>
  </si>
  <si>
    <t>Foothills Petroleum Inc [Member]</t>
  </si>
  <si>
    <t>Number of acquired shares pre-split</t>
  </si>
  <si>
    <t>Number of acquired shares post-split</t>
  </si>
  <si>
    <t>96.00%</t>
  </si>
  <si>
    <t>Foothills Petroleum Inc [Member] | Share Exchange Agreement [Member]</t>
  </si>
  <si>
    <t>Going Concern (Details Narrative) - USD ($)</t>
  </si>
  <si>
    <t>Accumulated loss</t>
  </si>
  <si>
    <t>Working capital</t>
  </si>
  <si>
    <t>Procceds from common stock</t>
  </si>
  <si>
    <t>Subsequent Event [Member] | Securities Purchase Agreement [Member] | Berwin Trading Limited [Member]</t>
  </si>
  <si>
    <t>Share Exchange Agreement (Details Narrative) - USD ($)</t>
  </si>
  <si>
    <t>May 27, 2016</t>
  </si>
  <si>
    <t>Dec. 24, 2015</t>
  </si>
  <si>
    <t>May 02, 2016</t>
  </si>
  <si>
    <t>Number of outstanding shares</t>
  </si>
  <si>
    <t>Warrants [Member]</t>
  </si>
  <si>
    <t>Number of warrants to purchase</t>
  </si>
  <si>
    <t>Warrant exercisable price (in dollars per share)</t>
  </si>
  <si>
    <t>Percentage of ownership interest</t>
  </si>
  <si>
    <t>Wilshire Energy Partners, LLC [Member] | Warrants [Member]</t>
  </si>
  <si>
    <t>Warrant term</t>
  </si>
  <si>
    <t>5 years</t>
  </si>
  <si>
    <t>Warrant minimum exercisable term</t>
  </si>
  <si>
    <t>1 year</t>
  </si>
  <si>
    <t>Wilshire Energy Partners, LLC [Member] | Warrants One [Member]</t>
  </si>
  <si>
    <t>Wilshire Energy Partners, LLC [Member] | Warrants Two [Member]</t>
  </si>
  <si>
    <t>Wilshire Energy Partners, LLC [Member] | Warrants Third [Member]</t>
  </si>
  <si>
    <t>Share Exchange Agreement [Member] | Wilshire Energy Partners, LLC &amp; Alternus Capital Holdings Ltd. [Member]</t>
  </si>
  <si>
    <t>Cost of shares acqusition</t>
  </si>
  <si>
    <t>Oil and Gas Properties (Details Narrative)</t>
  </si>
  <si>
    <t>Jun. 30, 2016USD ($)a</t>
  </si>
  <si>
    <t>Mar. 29, 2016USD ($)a</t>
  </si>
  <si>
    <t>Dec. 31, 2015USD ($)</t>
  </si>
  <si>
    <t>Additional capitalized cost of asset</t>
  </si>
  <si>
    <t>Ladysmith Anticline [Member]</t>
  </si>
  <si>
    <t>Percentage of ownership interest acquired</t>
  </si>
  <si>
    <t>35.00%</t>
  </si>
  <si>
    <t>Number of shares issued upon acquisition | shares</t>
  </si>
  <si>
    <t>Notes Payable (Details Narrative) - USD ($)</t>
  </si>
  <si>
    <t>Apr. 05, 2016</t>
  </si>
  <si>
    <t>Alternus Capital Holdings Ltd. [Member] | 8% Convertible Promissory Note Due On December 23, 2017 [Member]</t>
  </si>
  <si>
    <t>Debt principle amount</t>
  </si>
  <si>
    <t>Debt instrument term</t>
  </si>
  <si>
    <t>2 years</t>
  </si>
  <si>
    <t>Debt conversion price (in dollars per share)</t>
  </si>
  <si>
    <t>Original debt converted amount</t>
  </si>
  <si>
    <t>Description of agreement</t>
  </si>
  <si>
    <t>Under the agreements between Alternus and FPI, Alternus
had the right but not the obligation to subscribe for an aggregate of up to $3,500,000 of convertible notes which, in the event
of that full subscription would convert into not less than 30% of the outstanding shares of Pubco.</t>
  </si>
  <si>
    <t>Berwin Trading Limited [Member] | Securities Purchase Agreement [Member]</t>
  </si>
  <si>
    <t>Berwin Trading Limited [Member] | Subsequent Event [Member] | Securities Purchase Agreement [Member]</t>
  </si>
  <si>
    <t>Alternus transferred to Berwin
Trading Limited its right to purchase the remaining $2,500,000 in equity in the Company at substantially the same terms as the
conversion of the convertible note purchase agreement.</t>
  </si>
  <si>
    <t>Common Stock (Details) - Warrants [Member]</t>
  </si>
  <si>
    <t>Jun. 30, 2016$ / sharesshares</t>
  </si>
  <si>
    <t>Class Of Warrant Or Right Outstanding [Roll Forward]</t>
  </si>
  <si>
    <t>Balance outstanding, at beginning | shares</t>
  </si>
  <si>
    <t>Granted | shares</t>
  </si>
  <si>
    <t>Exercised | shares</t>
  </si>
  <si>
    <t>Cancelled or expired | shares</t>
  </si>
  <si>
    <t>Balance outstanding, at ending | shares</t>
  </si>
  <si>
    <t>Exercisable, at ending | shares</t>
  </si>
  <si>
    <t>Class Of Warrant Or Right Exercise Price Of Warrants Or Rights [Roll Forward]</t>
  </si>
  <si>
    <t>Balance outstanding, at beginning | $ / shares</t>
  </si>
  <si>
    <t>Granted | $ / shares</t>
  </si>
  <si>
    <t>Exercised | $ / shares</t>
  </si>
  <si>
    <t>Cancelled or expired | $ / shares</t>
  </si>
  <si>
    <t>Balance outstanding, at ending | $ / shares</t>
  </si>
  <si>
    <t>Exercisable, at ending | $ / shares</t>
  </si>
  <si>
    <t>Class Of Warrant Or Right Outstanding Weighted Average Remaining Life [Roll Forward]</t>
  </si>
  <si>
    <t>Granted</t>
  </si>
  <si>
    <t>4 years 11 months 1 day</t>
  </si>
  <si>
    <t>Balance outstanding, at ending</t>
  </si>
  <si>
    <t>Common Stock (Details 1)</t>
  </si>
  <si>
    <t>Share-based Compensation Arrangement by Share-based Payment Award, Options, Outstanding [Roll Forward]</t>
  </si>
  <si>
    <t>Share-based Compensation Arrangement by Share-based Payment Award, Options, Outstanding, Weighted Average Exercise Price [Roll Forward]</t>
  </si>
  <si>
    <t>Share-based Compensation Arrangement by Share-based Payment Award, Options, Weighted Average Remaining Contractual Term [Roll Forward]</t>
  </si>
  <si>
    <t>9 years 10 months 20 days</t>
  </si>
  <si>
    <t>Common Stock (Details Narrative) - USD ($)</t>
  </si>
  <si>
    <t>Apr. 02, 2016</t>
  </si>
  <si>
    <t>Consulting Agreement [Member]</t>
  </si>
  <si>
    <t>Number of shares granted</t>
  </si>
  <si>
    <t>Number of shares granted, value</t>
  </si>
  <si>
    <t>Number of acquired shares pre-split, value</t>
  </si>
  <si>
    <t>Number of shares retained after post-split</t>
  </si>
  <si>
    <t>Alternus Capital Holdings Ltd. [Member] | 8% Convertible Promissory Note [Member]</t>
  </si>
  <si>
    <t>Description of debt maturity</t>
  </si>
  <si>
    <t>The note matures 12 months from the later of (i)
April 5, 2017 or (ii) the next business day after FPI received the funds.</t>
  </si>
  <si>
    <t>Director One [Member]</t>
  </si>
  <si>
    <t>Description of vesting period</t>
  </si>
  <si>
    <t>(i) 40% vesting ninety (90) days from the Effective
Date; (ii) 20% vesting one hundred eighty (180) days from the Effective Date; (iii) 20% vesting two hundred seventy (270) days
following the Effective Date; (iv) 20% vesting three hundred sixty (360) days following the Effective Date.</t>
  </si>
  <si>
    <t>Director Two [Member]</t>
  </si>
  <si>
    <t>Mr. B.P. Allaire [Member]</t>
  </si>
  <si>
    <t>Common Stock (Details Narrative 1) - USD ($)</t>
  </si>
  <si>
    <t>Share Exchange Agreement [Member] | Foothills Petroleum Inc [Member]</t>
  </si>
  <si>
    <t>Purchase price (in dollars per share)</t>
  </si>
  <si>
    <t>Common Stock (Details Narrative 2) - USD ($)</t>
  </si>
  <si>
    <t>May 19, 2016</t>
  </si>
  <si>
    <t>Strike price (in dollars per share)</t>
  </si>
  <si>
    <t>Warrants One [Member] | Zhuge Liang LLC [Member]</t>
  </si>
  <si>
    <t>Warrants Two [Member] | Zhuge Liang LLC [Member]</t>
  </si>
  <si>
    <t>Warrants Third [Member] | Zhuge Liang LLC [Member]</t>
  </si>
  <si>
    <t>Fair value</t>
  </si>
  <si>
    <t>Volatility rate</t>
  </si>
  <si>
    <t>120.00%</t>
  </si>
  <si>
    <t>Discount rate</t>
  </si>
  <si>
    <t>0.00%</t>
  </si>
  <si>
    <t>Expected dividend yield</t>
  </si>
  <si>
    <t>Expected life</t>
  </si>
  <si>
    <t>Warrants [Member] | Zhuge Liang LLC [Member]</t>
  </si>
  <si>
    <t>Warrant expiration date</t>
  </si>
  <si>
    <t>Jun. 1,
		2021</t>
  </si>
  <si>
    <t>Description of vesting and milestone achived</t>
  </si>
  <si>
    <t>Director One [Member] | First Option [Member]</t>
  </si>
  <si>
    <t>Vesting when the Company achieves and maintains a
total average daily production level of 100 boe/d for at least 30 days.</t>
  </si>
  <si>
    <t>Director One [Member] | Second Option [Member]</t>
  </si>
  <si>
    <t>Vesting when the Company achieves and maintains a
total average daily production level of 200 boe/d for at least 60 days.</t>
  </si>
  <si>
    <t>Director One [Member] | Third Option [Member]</t>
  </si>
  <si>
    <t>Vesting when the Company achieves and maintains a
total average daily production level of 500 boe/d for at least 90 days.</t>
  </si>
  <si>
    <t>Director Two [Member] | First Option [Member]</t>
  </si>
  <si>
    <t>Director Two [Member] | Second Option [Member]</t>
  </si>
  <si>
    <t>Director Two [Member] | Third Option [Member]</t>
  </si>
  <si>
    <t>Director Three [Member] | First Option [Member]</t>
  </si>
  <si>
    <t>Director Three [Member] | Second Option [Member]</t>
  </si>
  <si>
    <t>Director Three [Member] | Third Option [Member]</t>
  </si>
  <si>
    <t>Related Party Transactions (Details Narrative)</t>
  </si>
  <si>
    <t>Apr. 05, 2016USD ($)</t>
  </si>
  <si>
    <t>Dec. 24, 2015USD ($)a$ / sharesshares</t>
  </si>
  <si>
    <t>Dec. 18, 2015USD ($)shares</t>
  </si>
  <si>
    <t>Jun. 30, 2016a</t>
  </si>
  <si>
    <t>Number of shares issued upon conversion | shares</t>
  </si>
  <si>
    <t>Business Development Services Agreement [Member]</t>
  </si>
  <si>
    <t>Description of Financing terms</t>
  </si>
  <si>
    <t>To obtain $3 to $3.5 million of financing in the
form of equity and/or convertible notes to implement the business plan that is under formation on behalf of Foothills.</t>
  </si>
  <si>
    <t>Payment for petroleum services</t>
  </si>
  <si>
    <t>Business Development Services Agreement [Member] | Wilshire Energy Partners, LLC [Member]</t>
  </si>
  <si>
    <t>Business Development Services Agreement [Member] | Mr. B.P. Allaire [Member]</t>
  </si>
  <si>
    <t>Monthly amount paid to related party</t>
  </si>
  <si>
    <t>Subsequent Events (Details) - USD ($)</t>
  </si>
  <si>
    <t>Oil and gas property</t>
  </si>
  <si>
    <t>Current Liabilities:</t>
  </si>
  <si>
    <t>Stockholders' Equity:</t>
  </si>
  <si>
    <t>Preferred stock, $0.0001 par value; 25,000,000 shares authorized; no shares issued and outstanding</t>
  </si>
  <si>
    <t>Subsequent Event [Member] | Pro Forma [Member]</t>
  </si>
  <si>
    <t>Subsequent Events (Details) (Parenthetical) - $ / shares</t>
  </si>
  <si>
    <t>Subsequent Event [Line Items]</t>
  </si>
  <si>
    <t>Subsequent Events (Details Narrative) - Securities Purchase Agreement [Member] - Berwin Trading Limited [Member]</t>
  </si>
  <si>
    <t>Jun. 30, 2016USD ($)shares</t>
  </si>
  <si>
    <t>Number of shares issued | shares</t>
  </si>
  <si>
    <t>Subsequent Ev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345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11536278</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02</v>
      </c>
    </row>
    <row spans="1:2" r="4">
      <c t="s" s="4" r="A4">
        <v>124</v>
      </c>
      <c t="s" s="4" r="B4">
        <v>125</v>
      </c>
    </row>
    <row spans="1:2" r="5">
      <c t="s" s="4" r="A5">
        <v>126</v>
      </c>
      <c t="s" s="4" r="B5">
        <v>127</v>
      </c>
    </row>
    <row spans="1:2" r="6">
      <c t="s" s="4" r="A6">
        <v>128</v>
      </c>
      <c t="s" s="4" r="B6">
        <v>129</v>
      </c>
    </row>
    <row spans="1:2" r="7">
      <c t="s" s="4" r="A7">
        <v>130</v>
      </c>
      <c t="s" s="4" r="B7">
        <v>131</v>
      </c>
    </row>
    <row spans="1:2" r="8">
      <c t="s" s="4" r="A8">
        <v>132</v>
      </c>
      <c t="s" s="4" r="B8">
        <v>133</v>
      </c>
    </row>
    <row spans="1:2" r="9">
      <c t="s" s="4" r="A9">
        <v>134</v>
      </c>
      <c t="s" s="4" r="B9">
        <v>135</v>
      </c>
    </row>
    <row spans="1:2" r="10">
      <c t="s" s="4" r="A10">
        <v>108</v>
      </c>
      <c t="s" s="4" r="B10">
        <v>136</v>
      </c>
    </row>
    <row spans="1:2" r="11">
      <c t="s" s="4" r="A11">
        <v>137</v>
      </c>
      <c t="s" s="4" r="B11">
        <v>138</v>
      </c>
    </row>
    <row spans="1:2" r="12">
      <c t="s" s="4" r="A12">
        <v>139</v>
      </c>
      <c t="s" s="4" r="B12">
        <v>140</v>
      </c>
    </row>
    <row spans="1:2" r="13">
      <c t="s" s="4" r="A13">
        <v>141</v>
      </c>
      <c t="s" s="4" r="B13">
        <v>142</v>
      </c>
    </row>
    <row spans="1:2" r="14">
      <c t="s" s="4" r="A14">
        <v>143</v>
      </c>
      <c t="s" s="4" r="B14">
        <v>144</v>
      </c>
    </row>
    <row spans="1:2" r="15">
      <c t="s" s="4" r="A15">
        <v>145</v>
      </c>
      <c t="s" s="4" r="B15">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47</v>
      </c>
      <c t="s" s="2" r="B1">
        <v>1</v>
      </c>
    </row>
    <row spans="1:2" r="2">
      <c t="s" s="2" r="B2">
        <v>2</v>
      </c>
    </row>
    <row spans="1:2" r="3">
      <c t="s" s="3" r="A3">
        <v>115</v>
      </c>
    </row>
    <row spans="1:2" r="4">
      <c t="s" s="4" r="A4">
        <v>148</v>
      </c>
      <c t="s" s="4" r="B4">
        <v>149</v>
      </c>
    </row>
    <row spans="1:2" r="5">
      <c t="s" s="4" r="A5">
        <v>150</v>
      </c>
      <c t="s" s="4" r="B5">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2</v>
      </c>
      <c t="s" s="2" r="B1">
        <v>1</v>
      </c>
    </row>
    <row spans="1:2" r="2">
      <c t="s" s="2" r="B2">
        <v>2</v>
      </c>
    </row>
    <row spans="1:2" r="3">
      <c t="s" s="3" r="A3">
        <v>121</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6"/>
    <col customWidth="1" max="3" min="3" width="13"/>
    <col customWidth="1" max="4" min="4" width="21"/>
    <col customWidth="1" max="5" min="5" width="28"/>
    <col customWidth="1" max="6" min="6" width="19"/>
  </cols>
  <sheetData>
    <row spans="1:6" r="1">
      <c t="s" s="1" r="A1">
        <v>155</v>
      </c>
      <c t="s" s="2" r="B1">
        <v>156</v>
      </c>
      <c t="s" s="2" r="C1">
        <v>157</v>
      </c>
      <c t="s" s="2" r="D1">
        <v>158</v>
      </c>
      <c t="s" s="2" r="E1">
        <v>159</v>
      </c>
      <c t="s" s="2" r="F1">
        <v>160</v>
      </c>
    </row>
    <row spans="1:6" r="2">
      <c t="s" s="4" r="A2">
        <v>161</v>
      </c>
      <c t="s" s="4" r="C2">
        <v>162</v>
      </c>
    </row>
    <row spans="1:6" r="3">
      <c t="s" s="4" r="A3">
        <v>163</v>
      </c>
      <c t="n" s="6" r="E3">
        <v>225000</v>
      </c>
    </row>
    <row spans="1:6" r="4">
      <c t="s" s="4" r="A4">
        <v>164</v>
      </c>
    </row>
    <row spans="1:6" r="5">
      <c t="s" s="4" r="A5">
        <v>165</v>
      </c>
      <c t="s" s="4" r="D5">
        <v>166</v>
      </c>
    </row>
    <row spans="1:6" r="6">
      <c t="s" s="4" r="A6">
        <v>167</v>
      </c>
      <c t="n" s="6" r="D6">
        <v>4500000</v>
      </c>
    </row>
    <row spans="1:6" r="7">
      <c t="s" s="4" r="A7">
        <v>168</v>
      </c>
      <c t="n" s="6" r="D7">
        <v>38120</v>
      </c>
      <c t="n" s="6" r="E7">
        <v>38120</v>
      </c>
    </row>
    <row spans="1:6" r="8">
      <c t="s" s="4" r="A8">
        <v>169</v>
      </c>
    </row>
    <row spans="1:6" r="9">
      <c t="s" s="4" r="A9">
        <v>170</v>
      </c>
      <c t="n" s="7" r="B9">
        <v>1000000</v>
      </c>
    </row>
    <row spans="1:6" r="10">
      <c t="s" s="4" r="A10">
        <v>171</v>
      </c>
      <c t="n" s="10" r="B10">
        <v>0.665</v>
      </c>
    </row>
    <row spans="1:6" r="11">
      <c t="s" s="4" r="A11">
        <v>172</v>
      </c>
      <c t="n" s="6" r="B11">
        <v>1503759</v>
      </c>
    </row>
    <row spans="1:6" r="12">
      <c t="s" s="4" r="A12">
        <v>173</v>
      </c>
    </row>
    <row spans="1:6" r="13">
      <c t="s" s="4" r="A13">
        <v>165</v>
      </c>
      <c t="s" s="4" r="E13">
        <v>174</v>
      </c>
    </row>
    <row spans="1:6" r="14">
      <c t="s" s="4" r="A14">
        <v>175</v>
      </c>
    </row>
    <row spans="1:6" r="15">
      <c t="s" s="4" r="A15">
        <v>167</v>
      </c>
      <c t="n" s="6" r="B15">
        <v>4500000</v>
      </c>
    </row>
    <row spans="1:6" r="16">
      <c t="s" s="4" r="A16">
        <v>176</v>
      </c>
    </row>
    <row spans="1:6" r="17">
      <c t="s" s="4" r="A17">
        <v>167</v>
      </c>
      <c t="n" s="6" r="B17">
        <v>1503759</v>
      </c>
    </row>
    <row spans="1:6" r="18">
      <c t="s" s="4" r="A18">
        <v>177</v>
      </c>
    </row>
    <row spans="1:6" r="19">
      <c t="s" s="4" r="A19">
        <v>178</v>
      </c>
      <c t="n" s="6" r="E19">
        <v>3007519</v>
      </c>
    </row>
    <row spans="1:6" r="20">
      <c t="s" s="4" r="A20">
        <v>179</v>
      </c>
      <c t="n" s="7" r="E20">
        <v>2000000</v>
      </c>
    </row>
    <row spans="1:6" r="21">
      <c t="s" s="4" r="A21">
        <v>180</v>
      </c>
    </row>
    <row spans="1:6" r="22">
      <c t="s" s="4" r="A22">
        <v>178</v>
      </c>
      <c t="n" s="6" r="E22">
        <v>3007519</v>
      </c>
    </row>
    <row spans="1:6" r="23">
      <c t="s" s="4" r="A23">
        <v>179</v>
      </c>
      <c t="n" s="7" r="E23">
        <v>2000000</v>
      </c>
    </row>
    <row spans="1:6" r="24">
      <c t="s" s="4" r="A24">
        <v>181</v>
      </c>
    </row>
    <row spans="1:6" r="25">
      <c t="s" s="4" r="A25">
        <v>182</v>
      </c>
      <c t="n" s="6" r="F25">
        <v>14112250</v>
      </c>
    </row>
    <row spans="1:6" r="26">
      <c t="s" s="4" r="A26">
        <v>183</v>
      </c>
      <c t="n" s="6" r="F26">
        <v>56449000</v>
      </c>
    </row>
    <row spans="1:6" r="27">
      <c t="s" s="4" r="A27">
        <v>165</v>
      </c>
      <c t="s" s="4" r="F27">
        <v>184</v>
      </c>
    </row>
    <row spans="1:6" r="28">
      <c t="s" s="4" r="A28">
        <v>185</v>
      </c>
    </row>
    <row spans="1:6" r="29">
      <c t="s" s="4" r="A29">
        <v>167</v>
      </c>
      <c t="n" s="6" r="B29">
        <v>600375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6</v>
      </c>
      <c t="s" s="2" r="B1">
        <v>1</v>
      </c>
    </row>
    <row spans="1:3" r="2">
      <c t="s" s="2" r="B2">
        <v>2</v>
      </c>
      <c t="s" s="2" r="C2">
        <v>30</v>
      </c>
    </row>
    <row spans="1:3" r="3">
      <c t="s" s="4" r="A3">
        <v>187</v>
      </c>
      <c t="n" s="7" r="B3">
        <v>-921594</v>
      </c>
      <c t="n" s="7" r="C3">
        <v>-33456</v>
      </c>
    </row>
    <row spans="1:3" r="4">
      <c t="s" s="4" r="A4">
        <v>188</v>
      </c>
      <c t="n" s="7" r="B4">
        <v>85359</v>
      </c>
    </row>
    <row spans="1:3" r="5">
      <c t="s" s="4" r="A5">
        <v>177</v>
      </c>
    </row>
    <row spans="1:3" r="6">
      <c t="s" s="4" r="A6">
        <v>178</v>
      </c>
      <c t="n" s="6" r="B6">
        <v>3007519</v>
      </c>
    </row>
    <row spans="1:3" r="7">
      <c t="s" s="4" r="A7">
        <v>189</v>
      </c>
      <c t="n" s="7" r="B7">
        <v>2000000</v>
      </c>
    </row>
    <row spans="1:3" r="8">
      <c t="s" s="4" r="A8">
        <v>190</v>
      </c>
    </row>
    <row spans="1:3" r="9">
      <c t="s" s="4" r="A9">
        <v>178</v>
      </c>
      <c t="n" s="6" r="B9">
        <v>3007519</v>
      </c>
    </row>
    <row spans="1:3" r="10">
      <c t="s" s="4" r="A10">
        <v>189</v>
      </c>
      <c t="n" s="7" r="B10">
        <v>2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3"/>
    <col customWidth="1" max="6" min="6" width="14"/>
    <col customWidth="1" max="7" min="7" width="14"/>
  </cols>
  <sheetData>
    <row spans="1:7" r="1">
      <c t="s" s="1" r="A1">
        <v>191</v>
      </c>
      <c t="s" s="2" r="B1">
        <v>192</v>
      </c>
      <c t="s" s="2" r="C1">
        <v>157</v>
      </c>
      <c t="s" s="2" r="D1">
        <v>193</v>
      </c>
      <c t="s" s="2" r="E1">
        <v>194</v>
      </c>
      <c t="s" s="2" r="F1">
        <v>2</v>
      </c>
      <c t="s" s="2" r="G1">
        <v>30</v>
      </c>
    </row>
    <row spans="1:7" r="2">
      <c t="s" s="4" r="A2">
        <v>161</v>
      </c>
      <c t="s" s="4" r="C2">
        <v>162</v>
      </c>
    </row>
    <row spans="1:7" r="3">
      <c t="s" s="4" r="A3">
        <v>195</v>
      </c>
      <c t="n" s="6" r="F3">
        <v>11536278</v>
      </c>
      <c t="n" s="6" r="G3">
        <v>4500000</v>
      </c>
    </row>
    <row spans="1:7" r="4">
      <c t="s" s="4" r="A4">
        <v>57</v>
      </c>
      <c t="n" s="6" r="F4">
        <v>25000000</v>
      </c>
      <c t="n" s="6" r="G4">
        <v>25000000</v>
      </c>
    </row>
    <row spans="1:7" r="5">
      <c t="s" s="4" r="A5">
        <v>196</v>
      </c>
    </row>
    <row spans="1:7" r="6">
      <c t="s" s="4" r="A6">
        <v>197</v>
      </c>
      <c t="n" s="6" r="F6">
        <v>1025000</v>
      </c>
      <c t="s" s="4" r="G6">
        <v>36</v>
      </c>
    </row>
    <row spans="1:7" r="7">
      <c t="s" s="4" r="A7">
        <v>198</v>
      </c>
      <c t="n" s="9" r="F7">
        <v>2.32</v>
      </c>
      <c t="s" s="4" r="G7">
        <v>36</v>
      </c>
    </row>
    <row spans="1:7" r="8">
      <c t="s" s="4" r="A8">
        <v>164</v>
      </c>
    </row>
    <row spans="1:7" r="9">
      <c t="s" s="4" r="A9">
        <v>199</v>
      </c>
      <c t="s" s="4" r="D9">
        <v>166</v>
      </c>
    </row>
    <row spans="1:7" r="10">
      <c t="s" s="4" r="A10">
        <v>167</v>
      </c>
      <c t="n" s="6" r="D10">
        <v>4500000</v>
      </c>
    </row>
    <row spans="1:7" r="11">
      <c t="s" s="4" r="A11">
        <v>200</v>
      </c>
    </row>
    <row spans="1:7" r="12">
      <c t="s" s="4" r="A12">
        <v>197</v>
      </c>
      <c t="n" s="6" r="B12">
        <v>700000</v>
      </c>
    </row>
    <row spans="1:7" r="13">
      <c t="s" s="4" r="A13">
        <v>201</v>
      </c>
      <c t="s" s="4" r="B13">
        <v>202</v>
      </c>
    </row>
    <row spans="1:7" r="14">
      <c t="s" s="4" r="A14">
        <v>203</v>
      </c>
      <c t="s" s="4" r="B14">
        <v>204</v>
      </c>
    </row>
    <row spans="1:7" r="15">
      <c t="s" s="4" r="A15">
        <v>205</v>
      </c>
    </row>
    <row spans="1:7" r="16">
      <c t="s" s="4" r="A16">
        <v>197</v>
      </c>
      <c t="n" s="6" r="B16">
        <v>100000</v>
      </c>
    </row>
    <row spans="1:7" r="17">
      <c t="s" s="4" r="A17">
        <v>198</v>
      </c>
      <c t="n" s="9" r="B17">
        <v>1.25</v>
      </c>
    </row>
    <row spans="1:7" r="18">
      <c t="s" s="4" r="A18">
        <v>206</v>
      </c>
    </row>
    <row spans="1:7" r="19">
      <c t="s" s="4" r="A19">
        <v>197</v>
      </c>
      <c t="n" s="6" r="B19">
        <v>200000</v>
      </c>
    </row>
    <row spans="1:7" r="20">
      <c t="s" s="4" r="A20">
        <v>198</v>
      </c>
      <c t="n" s="7" r="B20">
        <v>2</v>
      </c>
    </row>
    <row spans="1:7" r="21">
      <c t="s" s="4" r="A21">
        <v>207</v>
      </c>
    </row>
    <row spans="1:7" r="22">
      <c t="s" s="4" r="A22">
        <v>197</v>
      </c>
      <c t="n" s="6" r="B22">
        <v>400000</v>
      </c>
    </row>
    <row spans="1:7" r="23">
      <c t="s" s="4" r="A23">
        <v>198</v>
      </c>
      <c t="n" s="7" r="B23">
        <v>3</v>
      </c>
    </row>
    <row spans="1:7" r="24">
      <c t="s" s="4" r="A24">
        <v>173</v>
      </c>
    </row>
    <row spans="1:7" r="25">
      <c t="s" s="4" r="A25">
        <v>199</v>
      </c>
      <c t="s" s="4" r="F25">
        <v>174</v>
      </c>
    </row>
    <row spans="1:7" r="26">
      <c t="s" s="4" r="A26">
        <v>195</v>
      </c>
      <c t="n" s="6" r="F26">
        <v>8363759</v>
      </c>
    </row>
    <row spans="1:7" r="27">
      <c t="s" s="4" r="A27">
        <v>175</v>
      </c>
    </row>
    <row spans="1:7" r="28">
      <c t="s" s="4" r="A28">
        <v>167</v>
      </c>
      <c t="n" s="6" r="B28">
        <v>4500000</v>
      </c>
    </row>
    <row spans="1:7" r="29">
      <c t="s" s="4" r="A29">
        <v>176</v>
      </c>
    </row>
    <row spans="1:7" r="30">
      <c t="s" s="4" r="A30">
        <v>167</v>
      </c>
      <c t="n" s="6" r="B30">
        <v>1503759</v>
      </c>
    </row>
    <row spans="1:7" r="31">
      <c t="s" s="4" r="A31">
        <v>208</v>
      </c>
    </row>
    <row spans="1:7" r="32">
      <c t="s" s="4" r="A32">
        <v>195</v>
      </c>
      <c t="n" s="6" r="F32">
        <v>6003759</v>
      </c>
    </row>
    <row spans="1:7" r="33">
      <c t="s" s="4" r="A33">
        <v>181</v>
      </c>
    </row>
    <row spans="1:7" r="34">
      <c t="s" s="4" r="A34">
        <v>182</v>
      </c>
      <c t="n" s="6" r="E34">
        <v>14112250</v>
      </c>
    </row>
    <row spans="1:7" r="35">
      <c t="s" s="4" r="A35">
        <v>183</v>
      </c>
      <c t="n" s="6" r="E35">
        <v>56449000</v>
      </c>
    </row>
    <row spans="1:7" r="36">
      <c t="s" s="4" r="A36">
        <v>199</v>
      </c>
      <c t="s" s="4" r="E36">
        <v>184</v>
      </c>
    </row>
    <row spans="1:7" r="37">
      <c t="s" s="4" r="A37">
        <v>209</v>
      </c>
      <c t="n" s="7" r="E37">
        <v>316035</v>
      </c>
    </row>
    <row spans="1:7" r="38">
      <c t="s" s="4" r="A38">
        <v>185</v>
      </c>
    </row>
    <row spans="1:7" r="39">
      <c t="s" s="4" r="A39">
        <v>167</v>
      </c>
      <c t="n" s="6" r="B39">
        <v>600375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7150</v>
      </c>
      <c t="n" s="7" r="C3">
        <v>375000</v>
      </c>
    </row>
    <row spans="1:3" r="4">
      <c t="s" s="4" r="A4">
        <v>33</v>
      </c>
      <c t="n" s="6" r="B4">
        <v>7144</v>
      </c>
      <c t="n" s="6" r="C4">
        <v>170833</v>
      </c>
    </row>
    <row spans="1:3" r="5">
      <c t="s" s="4" r="A5">
        <v>34</v>
      </c>
      <c t="n" s="6" r="B5">
        <v>94294</v>
      </c>
      <c t="n" s="6" r="C5">
        <v>545833</v>
      </c>
    </row>
    <row spans="1:3" r="6">
      <c t="s" s="4" r="A6">
        <v>35</v>
      </c>
      <c t="s" s="4" r="B6">
        <v>36</v>
      </c>
      <c t="n" s="6" r="C6">
        <v>25000</v>
      </c>
    </row>
    <row spans="1:3" r="7">
      <c t="s" s="4" r="A7">
        <v>37</v>
      </c>
      <c t="n" s="6" r="B7">
        <v>105672</v>
      </c>
      <c t="n" s="6" r="C7">
        <v>72430</v>
      </c>
    </row>
    <row spans="1:3" r="8">
      <c t="s" s="4" r="A8">
        <v>38</v>
      </c>
      <c t="n" s="6" r="B8">
        <v>199966</v>
      </c>
      <c t="n" s="6" r="C8">
        <v>643263</v>
      </c>
    </row>
    <row spans="1:3" r="9">
      <c t="s" s="3" r="A9">
        <v>39</v>
      </c>
    </row>
    <row spans="1:3" r="10">
      <c t="s" s="4" r="A10">
        <v>40</v>
      </c>
      <c t="n" s="6" r="B10">
        <v>8935</v>
      </c>
      <c t="n" s="6" r="C10">
        <v>3500</v>
      </c>
    </row>
    <row spans="1:3" r="11">
      <c t="s" s="4" r="A11">
        <v>41</v>
      </c>
      <c t="s" s="4" r="B11">
        <v>36</v>
      </c>
      <c t="n" s="6" r="C11">
        <v>789</v>
      </c>
    </row>
    <row spans="1:3" r="12">
      <c t="s" s="4" r="A12">
        <v>42</v>
      </c>
      <c t="n" s="6" r="B12">
        <v>8935</v>
      </c>
      <c t="n" s="6" r="C12">
        <v>4289</v>
      </c>
    </row>
    <row spans="1:3" r="13">
      <c t="s" s="3" r="A13">
        <v>43</v>
      </c>
    </row>
    <row spans="1:3" r="14">
      <c t="s" s="4" r="A14">
        <v>44</v>
      </c>
      <c t="s" s="4" r="B14">
        <v>36</v>
      </c>
      <c t="n" s="6" r="C14">
        <v>600000</v>
      </c>
    </row>
    <row spans="1:3" r="15">
      <c t="s" s="4" r="A15">
        <v>45</v>
      </c>
      <c t="n" s="6" r="B15">
        <v>8935</v>
      </c>
      <c t="n" s="6" r="C15">
        <v>604289</v>
      </c>
    </row>
    <row spans="1:3" r="16">
      <c t="s" s="3" r="A16">
        <v>46</v>
      </c>
    </row>
    <row spans="1:3" r="17">
      <c t="s" s="4" r="A17">
        <v>47</v>
      </c>
      <c t="s" s="4" r="B17">
        <v>36</v>
      </c>
      <c t="s" s="4" r="C17">
        <v>36</v>
      </c>
    </row>
    <row spans="1:3" r="18">
      <c t="s" s="4" r="A18">
        <v>48</v>
      </c>
      <c t="n" s="6" r="B18">
        <v>1154</v>
      </c>
      <c t="n" s="6" r="C18">
        <v>4500</v>
      </c>
    </row>
    <row spans="1:3" r="19">
      <c t="s" s="4" r="A19">
        <v>49</v>
      </c>
      <c t="n" s="6" r="B19">
        <v>-2000000</v>
      </c>
      <c t="s" s="4" r="C19">
        <v>36</v>
      </c>
    </row>
    <row spans="1:3" r="20">
      <c t="s" s="4" r="A20">
        <v>50</v>
      </c>
      <c t="n" s="6" r="B20">
        <v>3111471</v>
      </c>
      <c t="n" s="6" r="C20">
        <v>67930</v>
      </c>
    </row>
    <row spans="1:3" r="21">
      <c t="s" s="4" r="A21">
        <v>51</v>
      </c>
      <c t="n" s="6" r="B21">
        <v>-921594</v>
      </c>
      <c t="n" s="6" r="C21">
        <v>-33456</v>
      </c>
    </row>
    <row spans="1:3" r="22">
      <c t="s" s="4" r="A22">
        <v>52</v>
      </c>
      <c t="n" s="6" r="B22">
        <v>191031</v>
      </c>
      <c t="n" s="6" r="C22">
        <v>38974</v>
      </c>
    </row>
    <row spans="1:3" r="23">
      <c t="s" s="4" r="A23">
        <v>53</v>
      </c>
      <c t="n" s="7" r="B23">
        <v>199966</v>
      </c>
      <c t="n" s="7" r="C23">
        <v>6432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21"/>
    <col customWidth="1" max="3" min="3" width="22"/>
    <col customWidth="1" max="4" min="4" width="22"/>
    <col customWidth="1" max="5" min="5" width="21"/>
  </cols>
  <sheetData>
    <row spans="1:5" r="1">
      <c t="s" s="1" r="A1">
        <v>210</v>
      </c>
      <c t="s" s="2" r="B1">
        <v>158</v>
      </c>
      <c t="s" s="2" r="C1">
        <v>211</v>
      </c>
      <c t="s" s="2" r="D1">
        <v>212</v>
      </c>
      <c t="s" s="2" r="E1">
        <v>213</v>
      </c>
    </row>
    <row spans="1:5" r="2">
      <c t="s" s="4" r="A2">
        <v>37</v>
      </c>
      <c t="n" s="7" r="C2">
        <v>105672</v>
      </c>
      <c t="n" s="7" r="E2">
        <v>72430</v>
      </c>
    </row>
    <row spans="1:5" r="3">
      <c t="s" s="4" r="A3">
        <v>214</v>
      </c>
      <c t="n" s="7" r="C3">
        <v>33243</v>
      </c>
    </row>
    <row spans="1:5" r="4">
      <c t="s" s="4" r="A4">
        <v>215</v>
      </c>
    </row>
    <row spans="1:5" r="5">
      <c t="s" s="4" r="A5">
        <v>168</v>
      </c>
      <c t="n" s="6" r="D5">
        <v>3061</v>
      </c>
    </row>
    <row spans="1:5" r="6">
      <c t="s" s="4" r="A6">
        <v>37</v>
      </c>
      <c t="n" s="7" r="D6">
        <v>20000</v>
      </c>
    </row>
    <row spans="1:5" r="7">
      <c t="s" s="4" r="A7">
        <v>216</v>
      </c>
      <c t="s" s="4" r="D7">
        <v>217</v>
      </c>
    </row>
    <row spans="1:5" r="8">
      <c t="s" s="4" r="A8">
        <v>164</v>
      </c>
    </row>
    <row spans="1:5" r="9">
      <c t="s" s="4" r="A9">
        <v>199</v>
      </c>
      <c t="s" s="4" r="B9">
        <v>166</v>
      </c>
    </row>
    <row spans="1:5" r="10">
      <c t="s" s="4" r="A10">
        <v>168</v>
      </c>
      <c t="n" s="6" r="B10">
        <v>38120</v>
      </c>
      <c t="n" s="6" r="C10">
        <v>38120</v>
      </c>
    </row>
    <row spans="1:5" r="11">
      <c t="s" s="4" r="A11">
        <v>218</v>
      </c>
      <c t="n" s="6" r="B11">
        <v>4500000</v>
      </c>
    </row>
    <row spans="1:5" r="12">
      <c t="s" s="4" r="A12">
        <v>37</v>
      </c>
      <c t="n" s="7" r="E12">
        <v>7243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3"/>
    <col customWidth="1" max="3" min="3" width="80"/>
    <col customWidth="1" max="4" min="4" width="14"/>
    <col customWidth="1" max="5" min="5" width="80"/>
  </cols>
  <sheetData>
    <row spans="1:5" r="1">
      <c t="s" s="1" r="A1">
        <v>219</v>
      </c>
      <c t="s" s="2" r="B1">
        <v>192</v>
      </c>
      <c t="s" s="2" r="C1">
        <v>220</v>
      </c>
      <c t="s" s="2" r="D1">
        <v>193</v>
      </c>
      <c t="s" s="2" r="E1">
        <v>2</v>
      </c>
    </row>
    <row spans="1:5" r="2">
      <c t="s" s="4" r="A2">
        <v>221</v>
      </c>
    </row>
    <row spans="1:5" r="3">
      <c t="s" s="4" r="A3">
        <v>222</v>
      </c>
      <c t="n" s="7" r="C3">
        <v>400000</v>
      </c>
      <c t="n" s="7" r="D3">
        <v>600000</v>
      </c>
    </row>
    <row spans="1:5" r="4">
      <c t="s" s="4" r="A4">
        <v>223</v>
      </c>
      <c t="s" s="4" r="D4">
        <v>224</v>
      </c>
    </row>
    <row spans="1:5" r="5">
      <c t="s" s="4" r="A5">
        <v>225</v>
      </c>
      <c t="n" s="10" r="D5">
        <v>0.665</v>
      </c>
    </row>
    <row spans="1:5" r="6">
      <c t="s" s="4" r="A6">
        <v>169</v>
      </c>
    </row>
    <row spans="1:5" r="7">
      <c t="s" s="4" r="A7">
        <v>225</v>
      </c>
      <c t="n" s="10" r="B7">
        <v>0.665</v>
      </c>
    </row>
    <row spans="1:5" r="8">
      <c t="s" s="4" r="A8">
        <v>226</v>
      </c>
      <c t="n" s="7" r="B8">
        <v>1000000</v>
      </c>
    </row>
    <row spans="1:5" r="9">
      <c t="s" s="4" r="A9">
        <v>172</v>
      </c>
      <c t="n" s="6" r="B9">
        <v>1503759</v>
      </c>
    </row>
    <row spans="1:5" r="10">
      <c t="s" s="4" r="A10">
        <v>227</v>
      </c>
      <c t="s" s="4" r="C10">
        <v>228</v>
      </c>
    </row>
    <row spans="1:5" r="11">
      <c t="s" s="4" r="A11">
        <v>229</v>
      </c>
    </row>
    <row spans="1:5" r="12">
      <c t="s" s="4" r="A12">
        <v>189</v>
      </c>
      <c t="n" s="7" r="E12">
        <v>2000000</v>
      </c>
    </row>
    <row spans="1:5" r="13">
      <c t="s" s="4" r="A13">
        <v>230</v>
      </c>
    </row>
    <row spans="1:5" r="14">
      <c t="s" s="4" r="A14">
        <v>227</v>
      </c>
      <c t="s" s="4" r="E14">
        <v>231</v>
      </c>
    </row>
    <row spans="1:5" r="15">
      <c t="s" s="4" r="A15">
        <v>189</v>
      </c>
      <c t="n" s="7" r="E15">
        <v>2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232</v>
      </c>
      <c t="s" s="2" r="B1">
        <v>1</v>
      </c>
    </row>
    <row spans="1:2" r="2">
      <c t="s" s="2" r="B2">
        <v>233</v>
      </c>
    </row>
    <row spans="1:2" r="3">
      <c t="s" s="3" r="A3">
        <v>234</v>
      </c>
    </row>
    <row spans="1:2" r="4">
      <c t="s" s="4" r="A4">
        <v>235</v>
      </c>
      <c t="s" s="4" r="B4">
        <v>36</v>
      </c>
    </row>
    <row spans="1:2" r="5">
      <c t="s" s="4" r="A5">
        <v>236</v>
      </c>
      <c t="n" s="6" r="B5">
        <v>1025000</v>
      </c>
    </row>
    <row spans="1:2" r="6">
      <c t="s" s="4" r="A6">
        <v>237</v>
      </c>
      <c t="s" s="4" r="B6">
        <v>36</v>
      </c>
    </row>
    <row spans="1:2" r="7">
      <c t="s" s="4" r="A7">
        <v>238</v>
      </c>
      <c t="s" s="4" r="B7">
        <v>36</v>
      </c>
    </row>
    <row spans="1:2" r="8">
      <c t="s" s="4" r="A8">
        <v>239</v>
      </c>
      <c t="n" s="6" r="B8">
        <v>1025000</v>
      </c>
    </row>
    <row spans="1:2" r="9">
      <c t="s" s="4" r="A9">
        <v>240</v>
      </c>
      <c t="s" s="4" r="B9">
        <v>36</v>
      </c>
    </row>
    <row spans="1:2" r="10">
      <c t="s" s="3" r="A10">
        <v>241</v>
      </c>
    </row>
    <row spans="1:2" r="11">
      <c t="s" s="4" r="A11">
        <v>242</v>
      </c>
      <c t="s" s="4" r="B11">
        <v>36</v>
      </c>
    </row>
    <row spans="1:2" r="12">
      <c t="s" s="4" r="A12">
        <v>243</v>
      </c>
      <c t="n" s="11" r="B12">
        <v>2.32</v>
      </c>
    </row>
    <row spans="1:2" r="13">
      <c t="s" s="4" r="A13">
        <v>244</v>
      </c>
      <c t="s" s="4" r="B13">
        <v>36</v>
      </c>
    </row>
    <row spans="1:2" r="14">
      <c t="s" s="4" r="A14">
        <v>245</v>
      </c>
      <c t="s" s="4" r="B14">
        <v>36</v>
      </c>
    </row>
    <row spans="1:2" r="15">
      <c t="s" s="4" r="A15">
        <v>246</v>
      </c>
      <c t="n" s="11" r="B15">
        <v>2.32</v>
      </c>
    </row>
    <row spans="1:2" r="16">
      <c t="s" s="4" r="A16">
        <v>247</v>
      </c>
      <c t="s" s="4" r="B16">
        <v>36</v>
      </c>
    </row>
    <row spans="1:2" r="17">
      <c t="s" s="3" r="A17">
        <v>248</v>
      </c>
    </row>
    <row spans="1:2" r="18">
      <c t="s" s="4" r="A18">
        <v>249</v>
      </c>
      <c t="s" s="4" r="B18">
        <v>250</v>
      </c>
    </row>
    <row spans="1:2" r="19">
      <c t="s" s="4" r="A19">
        <v>251</v>
      </c>
      <c t="s" s="4" r="B19">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252</v>
      </c>
      <c t="s" s="2" r="B1">
        <v>1</v>
      </c>
    </row>
    <row spans="1:2" r="2">
      <c t="s" s="2" r="B2">
        <v>233</v>
      </c>
    </row>
    <row spans="1:2" r="3">
      <c t="s" s="3" r="A3">
        <v>253</v>
      </c>
    </row>
    <row spans="1:2" r="4">
      <c t="s" s="4" r="A4">
        <v>235</v>
      </c>
      <c t="s" s="4" r="B4">
        <v>36</v>
      </c>
    </row>
    <row spans="1:2" r="5">
      <c t="s" s="4" r="A5">
        <v>236</v>
      </c>
      <c t="n" s="6" r="B5">
        <v>450000</v>
      </c>
    </row>
    <row spans="1:2" r="6">
      <c t="s" s="4" r="A6">
        <v>237</v>
      </c>
      <c t="s" s="4" r="B6">
        <v>36</v>
      </c>
    </row>
    <row spans="1:2" r="7">
      <c t="s" s="4" r="A7">
        <v>238</v>
      </c>
      <c t="s" s="4" r="B7">
        <v>36</v>
      </c>
    </row>
    <row spans="1:2" r="8">
      <c t="s" s="4" r="A8">
        <v>239</v>
      </c>
      <c t="n" s="6" r="B8">
        <v>450000</v>
      </c>
    </row>
    <row spans="1:2" r="9">
      <c t="s" s="4" r="A9">
        <v>240</v>
      </c>
      <c t="s" s="4" r="B9">
        <v>36</v>
      </c>
    </row>
    <row spans="1:2" r="10">
      <c t="s" s="3" r="A10">
        <v>254</v>
      </c>
    </row>
    <row spans="1:2" r="11">
      <c t="s" s="4" r="A11">
        <v>242</v>
      </c>
      <c t="s" s="4" r="B11">
        <v>36</v>
      </c>
    </row>
    <row spans="1:2" r="12">
      <c t="s" s="4" r="A12">
        <v>243</v>
      </c>
      <c t="n" s="6" r="B12">
        <v>3</v>
      </c>
    </row>
    <row spans="1:2" r="13">
      <c t="s" s="4" r="A13">
        <v>244</v>
      </c>
      <c t="s" s="4" r="B13">
        <v>36</v>
      </c>
    </row>
    <row spans="1:2" r="14">
      <c t="s" s="4" r="A14">
        <v>245</v>
      </c>
      <c t="s" s="4" r="B14">
        <v>36</v>
      </c>
    </row>
    <row spans="1:2" r="15">
      <c t="s" s="4" r="A15">
        <v>246</v>
      </c>
      <c t="n" s="6" r="B15">
        <v>3</v>
      </c>
    </row>
    <row spans="1:2" r="16">
      <c t="s" s="4" r="A16">
        <v>247</v>
      </c>
      <c t="s" s="4" r="B16">
        <v>36</v>
      </c>
    </row>
    <row spans="1:2" r="17">
      <c t="s" s="3" r="A17">
        <v>255</v>
      </c>
    </row>
    <row spans="1:2" r="18">
      <c t="s" s="4" r="A18">
        <v>249</v>
      </c>
      <c t="s" s="4" r="B18">
        <v>256</v>
      </c>
    </row>
    <row spans="1:2" r="19">
      <c t="s" s="4" r="A19">
        <v>251</v>
      </c>
      <c t="s" s="4" r="B19">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3"/>
    <col customWidth="1" max="5" min="5" width="80"/>
    <col customWidth="1" max="6" min="6" width="80"/>
    <col customWidth="1" max="7" min="7" width="14"/>
    <col customWidth="1" max="8" min="8" width="14"/>
  </cols>
  <sheetData>
    <row spans="1:8" r="1">
      <c t="s" s="1" r="A1">
        <v>257</v>
      </c>
      <c t="s" s="2" r="B1">
        <v>192</v>
      </c>
      <c t="s" s="2" r="C1">
        <v>157</v>
      </c>
      <c t="s" s="2" r="D1">
        <v>194</v>
      </c>
      <c t="s" s="2" r="E1">
        <v>220</v>
      </c>
      <c t="s" s="2" r="F1">
        <v>258</v>
      </c>
      <c t="s" s="2" r="G1">
        <v>193</v>
      </c>
      <c t="s" s="2" r="H1">
        <v>2</v>
      </c>
    </row>
    <row spans="1:8" r="2">
      <c t="s" s="4" r="A2">
        <v>161</v>
      </c>
      <c t="s" s="4" r="C2">
        <v>162</v>
      </c>
    </row>
    <row spans="1:8" r="3">
      <c t="s" s="4" r="A3">
        <v>259</v>
      </c>
    </row>
    <row spans="1:8" r="4">
      <c t="s" s="4" r="A4">
        <v>260</v>
      </c>
      <c t="n" s="6" r="H4">
        <v>5000</v>
      </c>
    </row>
    <row spans="1:8" r="5">
      <c t="s" s="4" r="A5">
        <v>261</v>
      </c>
      <c t="n" s="7" r="H5">
        <v>7650</v>
      </c>
    </row>
    <row spans="1:8" r="6">
      <c t="s" s="4" r="A6">
        <v>181</v>
      </c>
    </row>
    <row spans="1:8" r="7">
      <c t="s" s="4" r="A7">
        <v>182</v>
      </c>
      <c t="n" s="6" r="D7">
        <v>14112250</v>
      </c>
    </row>
    <row spans="1:8" r="8">
      <c t="s" s="4" r="A8">
        <v>262</v>
      </c>
      <c t="n" s="7" r="D8">
        <v>316035</v>
      </c>
    </row>
    <row spans="1:8" r="9">
      <c t="s" s="4" r="A9">
        <v>183</v>
      </c>
      <c t="n" s="6" r="D9">
        <v>56449000</v>
      </c>
    </row>
    <row spans="1:8" r="10">
      <c t="s" s="4" r="A10">
        <v>263</v>
      </c>
      <c t="n" s="6" r="D10">
        <v>2360000</v>
      </c>
    </row>
    <row spans="1:8" r="11">
      <c t="s" s="4" r="A11">
        <v>164</v>
      </c>
    </row>
    <row spans="1:8" r="12">
      <c t="s" s="4" r="A12">
        <v>167</v>
      </c>
      <c t="n" s="6" r="G12">
        <v>4500000</v>
      </c>
    </row>
    <row spans="1:8" r="13">
      <c t="s" s="4" r="A13">
        <v>264</v>
      </c>
    </row>
    <row spans="1:8" r="14">
      <c t="s" s="4" r="A14">
        <v>222</v>
      </c>
      <c t="n" s="7" r="E14">
        <v>400000</v>
      </c>
    </row>
    <row spans="1:8" r="15">
      <c t="s" s="4" r="A15">
        <v>265</v>
      </c>
      <c t="s" s="4" r="E15">
        <v>266</v>
      </c>
    </row>
    <row spans="1:8" r="16">
      <c t="s" s="4" r="A16">
        <v>225</v>
      </c>
      <c t="n" s="10" r="E16">
        <v>0.665</v>
      </c>
    </row>
    <row spans="1:8" r="17">
      <c t="s" s="4" r="A17">
        <v>169</v>
      </c>
    </row>
    <row spans="1:8" r="18">
      <c t="s" s="4" r="A18">
        <v>225</v>
      </c>
      <c t="n" s="10" r="B18">
        <v>0.665</v>
      </c>
    </row>
    <row spans="1:8" r="19">
      <c t="s" s="4" r="A19">
        <v>172</v>
      </c>
      <c t="n" s="6" r="B19">
        <v>1503759</v>
      </c>
    </row>
    <row spans="1:8" r="20">
      <c t="s" s="4" r="A20">
        <v>267</v>
      </c>
    </row>
    <row spans="1:8" r="21">
      <c t="s" s="4" r="A21">
        <v>260</v>
      </c>
      <c t="n" s="6" r="F21">
        <v>125000</v>
      </c>
      <c t="n" s="6" r="H21">
        <v>50000</v>
      </c>
    </row>
    <row spans="1:8" r="22">
      <c t="s" s="4" r="A22">
        <v>268</v>
      </c>
      <c t="s" s="4" r="F22">
        <v>269</v>
      </c>
    </row>
    <row spans="1:8" r="23">
      <c t="s" s="4" r="A23">
        <v>261</v>
      </c>
      <c t="n" s="7" r="H23">
        <v>1000</v>
      </c>
    </row>
    <row spans="1:8" r="24">
      <c t="s" s="4" r="A24">
        <v>270</v>
      </c>
    </row>
    <row spans="1:8" r="25">
      <c t="s" s="4" r="A25">
        <v>260</v>
      </c>
      <c t="n" s="6" r="F25">
        <v>125000</v>
      </c>
      <c t="n" s="6" r="H25">
        <v>50000</v>
      </c>
    </row>
    <row spans="1:8" r="26">
      <c t="s" s="4" r="A26">
        <v>268</v>
      </c>
      <c t="s" s="4" r="F26">
        <v>269</v>
      </c>
    </row>
    <row spans="1:8" r="27">
      <c t="s" s="4" r="A27">
        <v>261</v>
      </c>
      <c t="n" s="7" r="H27">
        <v>1000</v>
      </c>
    </row>
    <row spans="1:8" r="28">
      <c t="s" s="4" r="A28">
        <v>271</v>
      </c>
    </row>
    <row spans="1:8" r="29">
      <c t="s" s="4" r="A29">
        <v>260</v>
      </c>
      <c t="n" s="6" r="D29">
        <v>150000</v>
      </c>
      <c t="n" s="6" r="H29">
        <v>60000</v>
      </c>
    </row>
    <row spans="1:8" r="30">
      <c t="s" s="4" r="A30">
        <v>261</v>
      </c>
      <c t="n" s="7" r="H30">
        <v>6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3"/>
    <col customWidth="1" max="6" min="6" width="14"/>
  </cols>
  <sheetData>
    <row spans="1:6" r="1">
      <c t="s" s="1" r="A1">
        <v>272</v>
      </c>
      <c t="s" s="2" r="B1">
        <v>192</v>
      </c>
      <c t="s" s="2" r="C1">
        <v>193</v>
      </c>
      <c t="s" s="2" r="D1">
        <v>2</v>
      </c>
      <c t="s" s="2" r="E1">
        <v>194</v>
      </c>
      <c t="s" s="2" r="F1">
        <v>30</v>
      </c>
    </row>
    <row spans="1:6" r="2">
      <c t="s" s="4" r="A2">
        <v>195</v>
      </c>
      <c t="n" s="6" r="D2">
        <v>11536278</v>
      </c>
      <c t="n" s="6" r="F2">
        <v>4500000</v>
      </c>
    </row>
    <row spans="1:6" r="3">
      <c t="s" s="4" r="A3">
        <v>60</v>
      </c>
      <c t="n" s="8" r="D3">
        <v>0.0001</v>
      </c>
      <c t="n" s="8" r="F3">
        <v>0.0001</v>
      </c>
    </row>
    <row spans="1:6" r="4">
      <c t="s" s="4" r="A4">
        <v>196</v>
      </c>
    </row>
    <row spans="1:6" r="5">
      <c t="s" s="4" r="A5">
        <v>197</v>
      </c>
      <c t="n" s="6" r="D5">
        <v>1025000</v>
      </c>
      <c t="s" s="4" r="F5">
        <v>36</v>
      </c>
    </row>
    <row spans="1:6" r="6">
      <c t="s" s="4" r="A6">
        <v>198</v>
      </c>
      <c t="n" s="9" r="D6">
        <v>2.32</v>
      </c>
      <c t="s" s="4" r="F6">
        <v>36</v>
      </c>
    </row>
    <row spans="1:6" r="7">
      <c t="s" s="4" r="A7">
        <v>164</v>
      </c>
    </row>
    <row spans="1:6" r="8">
      <c t="s" s="4" r="A8">
        <v>167</v>
      </c>
      <c t="n" s="6" r="C8">
        <v>4500000</v>
      </c>
    </row>
    <row spans="1:6" r="9">
      <c t="s" s="4" r="A9">
        <v>199</v>
      </c>
      <c t="s" s="4" r="C9">
        <v>166</v>
      </c>
    </row>
    <row spans="1:6" r="10">
      <c t="s" s="4" r="A10">
        <v>200</v>
      </c>
    </row>
    <row spans="1:6" r="11">
      <c t="s" s="4" r="A11">
        <v>197</v>
      </c>
      <c t="n" s="6" r="B11">
        <v>700000</v>
      </c>
    </row>
    <row spans="1:6" r="12">
      <c t="s" s="4" r="A12">
        <v>201</v>
      </c>
      <c t="s" s="4" r="B12">
        <v>202</v>
      </c>
    </row>
    <row spans="1:6" r="13">
      <c t="s" s="4" r="A13">
        <v>203</v>
      </c>
      <c t="s" s="4" r="B13">
        <v>204</v>
      </c>
    </row>
    <row spans="1:6" r="14">
      <c t="s" s="4" r="A14">
        <v>205</v>
      </c>
    </row>
    <row spans="1:6" r="15">
      <c t="s" s="4" r="A15">
        <v>197</v>
      </c>
      <c t="n" s="6" r="B15">
        <v>100000</v>
      </c>
    </row>
    <row spans="1:6" r="16">
      <c t="s" s="4" r="A16">
        <v>198</v>
      </c>
      <c t="n" s="9" r="B16">
        <v>1.25</v>
      </c>
    </row>
    <row spans="1:6" r="17">
      <c t="s" s="4" r="A17">
        <v>206</v>
      </c>
    </row>
    <row spans="1:6" r="18">
      <c t="s" s="4" r="A18">
        <v>197</v>
      </c>
      <c t="n" s="6" r="B18">
        <v>200000</v>
      </c>
    </row>
    <row spans="1:6" r="19">
      <c t="s" s="4" r="A19">
        <v>198</v>
      </c>
      <c t="n" s="7" r="B19">
        <v>2</v>
      </c>
    </row>
    <row spans="1:6" r="20">
      <c t="s" s="4" r="A20">
        <v>207</v>
      </c>
    </row>
    <row spans="1:6" r="21">
      <c t="s" s="4" r="A21">
        <v>197</v>
      </c>
      <c t="n" s="6" r="B21">
        <v>400000</v>
      </c>
    </row>
    <row spans="1:6" r="22">
      <c t="s" s="4" r="A22">
        <v>198</v>
      </c>
      <c t="n" s="7" r="B22">
        <v>3</v>
      </c>
    </row>
    <row spans="1:6" r="23">
      <c t="s" s="4" r="A23">
        <v>181</v>
      </c>
    </row>
    <row spans="1:6" r="24">
      <c t="s" s="4" r="A24">
        <v>199</v>
      </c>
      <c t="s" s="4" r="E24">
        <v>184</v>
      </c>
    </row>
    <row spans="1:6" r="25">
      <c t="s" s="4" r="A25">
        <v>173</v>
      </c>
    </row>
    <row spans="1:6" r="26">
      <c t="s" s="4" r="A26">
        <v>195</v>
      </c>
      <c t="n" s="6" r="D26">
        <v>8363759</v>
      </c>
    </row>
    <row spans="1:6" r="27">
      <c t="s" s="4" r="A27">
        <v>199</v>
      </c>
      <c t="s" s="4" r="D27">
        <v>174</v>
      </c>
    </row>
    <row spans="1:6" r="28">
      <c t="s" s="4" r="A28">
        <v>175</v>
      </c>
    </row>
    <row spans="1:6" r="29">
      <c t="s" s="4" r="A29">
        <v>167</v>
      </c>
      <c t="n" s="6" r="B29">
        <v>4500000</v>
      </c>
    </row>
    <row spans="1:6" r="30">
      <c t="s" s="4" r="A30">
        <v>176</v>
      </c>
    </row>
    <row spans="1:6" r="31">
      <c t="s" s="4" r="A31">
        <v>167</v>
      </c>
      <c t="n" s="6" r="B31">
        <v>1503759</v>
      </c>
    </row>
    <row spans="1:6" r="32">
      <c t="s" s="4" r="A32">
        <v>208</v>
      </c>
    </row>
    <row spans="1:6" r="33">
      <c t="s" s="4" r="A33">
        <v>195</v>
      </c>
      <c t="n" s="6" r="D33">
        <v>6003759</v>
      </c>
    </row>
    <row spans="1:6" r="34">
      <c t="s" s="4" r="A34">
        <v>273</v>
      </c>
    </row>
    <row spans="1:6" r="35">
      <c t="s" s="4" r="A35">
        <v>167</v>
      </c>
      <c t="n" s="6" r="B35">
        <v>6003759</v>
      </c>
    </row>
    <row spans="1:6" r="36">
      <c t="s" s="4" r="A36">
        <v>177</v>
      </c>
    </row>
    <row spans="1:6" r="37">
      <c t="s" s="4" r="A37">
        <v>178</v>
      </c>
      <c t="n" s="6" r="D37">
        <v>3007519</v>
      </c>
    </row>
    <row spans="1:6" r="38">
      <c t="s" s="4" r="A38">
        <v>189</v>
      </c>
      <c t="n" s="7" r="D38">
        <v>2000000</v>
      </c>
    </row>
    <row spans="1:6" r="39">
      <c t="s" s="4" r="A39">
        <v>274</v>
      </c>
      <c t="n" s="10" r="D39">
        <v>0.665</v>
      </c>
    </row>
    <row spans="1:6" r="40">
      <c t="s" s="4" r="A40">
        <v>60</v>
      </c>
      <c t="n" s="8" r="D40">
        <v>0.00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65"/>
    <col customWidth="1" max="2" min="2" width="15"/>
    <col customWidth="1" max="3" min="3" width="80"/>
    <col customWidth="1" max="4" min="4" width="80"/>
    <col customWidth="1" max="5" min="5" width="14"/>
    <col customWidth="1" max="6" min="6" width="14"/>
  </cols>
  <sheetData>
    <row spans="1:6" r="1">
      <c t="s" s="1" r="A1">
        <v>275</v>
      </c>
      <c t="s" s="2" r="B1">
        <v>192</v>
      </c>
      <c t="s" s="2" r="C1">
        <v>276</v>
      </c>
      <c t="s" s="2" r="D1">
        <v>258</v>
      </c>
      <c t="s" s="2" r="E1">
        <v>2</v>
      </c>
      <c t="s" s="2" r="F1">
        <v>30</v>
      </c>
    </row>
    <row spans="1:6" r="2">
      <c t="s" s="4" r="A2">
        <v>260</v>
      </c>
      <c t="n" s="6" r="E2">
        <v>450000</v>
      </c>
    </row>
    <row spans="1:6" r="3">
      <c t="s" s="4" r="A3">
        <v>277</v>
      </c>
      <c t="n" s="7" r="E3">
        <v>3</v>
      </c>
    </row>
    <row spans="1:6" r="4">
      <c t="s" s="4" r="A4">
        <v>278</v>
      </c>
    </row>
    <row spans="1:6" r="5">
      <c t="s" s="4" r="A5">
        <v>197</v>
      </c>
      <c t="n" s="6" r="B5">
        <v>125000</v>
      </c>
    </row>
    <row spans="1:6" r="6">
      <c t="s" s="4" r="A6">
        <v>198</v>
      </c>
      <c t="n" s="9" r="B6">
        <v>1.25</v>
      </c>
    </row>
    <row spans="1:6" r="7">
      <c t="s" s="4" r="A7">
        <v>279</v>
      </c>
    </row>
    <row spans="1:6" r="8">
      <c t="s" s="4" r="A8">
        <v>197</v>
      </c>
      <c t="n" s="6" r="B8">
        <v>100000</v>
      </c>
    </row>
    <row spans="1:6" r="9">
      <c t="s" s="4" r="A9">
        <v>198</v>
      </c>
      <c t="n" s="7" r="B9">
        <v>2</v>
      </c>
    </row>
    <row spans="1:6" r="10">
      <c t="s" s="4" r="A10">
        <v>280</v>
      </c>
    </row>
    <row spans="1:6" r="11">
      <c t="s" s="4" r="A11">
        <v>197</v>
      </c>
      <c t="n" s="6" r="B11">
        <v>100000</v>
      </c>
    </row>
    <row spans="1:6" r="12">
      <c t="s" s="4" r="A12">
        <v>198</v>
      </c>
      <c t="n" s="7" r="B12">
        <v>3</v>
      </c>
    </row>
    <row spans="1:6" r="13">
      <c t="s" s="4" r="A13">
        <v>196</v>
      </c>
    </row>
    <row spans="1:6" r="14">
      <c t="s" s="4" r="A14">
        <v>197</v>
      </c>
      <c t="n" s="6" r="E14">
        <v>1025000</v>
      </c>
      <c t="s" s="4" r="F14">
        <v>36</v>
      </c>
    </row>
    <row spans="1:6" r="15">
      <c t="s" s="4" r="A15">
        <v>198</v>
      </c>
      <c t="n" s="9" r="E15">
        <v>2.32</v>
      </c>
      <c t="s" s="4" r="F15">
        <v>36</v>
      </c>
    </row>
    <row spans="1:6" r="16">
      <c t="s" s="4" r="A16">
        <v>281</v>
      </c>
      <c t="n" s="7" r="E16">
        <v>2144</v>
      </c>
    </row>
    <row spans="1:6" r="17">
      <c t="s" s="4" r="A17">
        <v>282</v>
      </c>
      <c t="s" s="4" r="E17">
        <v>283</v>
      </c>
    </row>
    <row spans="1:6" r="18">
      <c t="s" s="4" r="A18">
        <v>284</v>
      </c>
      <c t="s" s="4" r="E18">
        <v>285</v>
      </c>
    </row>
    <row spans="1:6" r="19">
      <c t="s" s="4" r="A19">
        <v>286</v>
      </c>
      <c t="n" s="7" r="E19">
        <v>0</v>
      </c>
    </row>
    <row spans="1:6" r="20">
      <c t="s" s="4" r="A20">
        <v>287</v>
      </c>
      <c t="s" s="4" r="E20">
        <v>202</v>
      </c>
    </row>
    <row spans="1:6" r="21">
      <c t="s" s="4" r="A21">
        <v>288</v>
      </c>
    </row>
    <row spans="1:6" r="22">
      <c t="s" s="4" r="A22">
        <v>289</v>
      </c>
      <c t="s" s="4" r="B22">
        <v>290</v>
      </c>
    </row>
    <row spans="1:6" r="23">
      <c t="s" s="4" r="A23">
        <v>205</v>
      </c>
    </row>
    <row spans="1:6" r="24">
      <c t="s" s="4" r="A24">
        <v>197</v>
      </c>
      <c t="n" s="6" r="B24">
        <v>100000</v>
      </c>
    </row>
    <row spans="1:6" r="25">
      <c t="s" s="4" r="A25">
        <v>198</v>
      </c>
      <c t="n" s="9" r="B25">
        <v>1.25</v>
      </c>
    </row>
    <row spans="1:6" r="26">
      <c t="s" s="4" r="A26">
        <v>206</v>
      </c>
    </row>
    <row spans="1:6" r="27">
      <c t="s" s="4" r="A27">
        <v>197</v>
      </c>
      <c t="n" s="6" r="B27">
        <v>200000</v>
      </c>
    </row>
    <row spans="1:6" r="28">
      <c t="s" s="4" r="A28">
        <v>198</v>
      </c>
      <c t="n" s="7" r="B28">
        <v>2</v>
      </c>
    </row>
    <row spans="1:6" r="29">
      <c t="s" s="4" r="A29">
        <v>207</v>
      </c>
    </row>
    <row spans="1:6" r="30">
      <c t="s" s="4" r="A30">
        <v>197</v>
      </c>
      <c t="n" s="6" r="B30">
        <v>400000</v>
      </c>
    </row>
    <row spans="1:6" r="31">
      <c t="s" s="4" r="A31">
        <v>198</v>
      </c>
      <c t="n" s="7" r="B31">
        <v>3</v>
      </c>
    </row>
    <row spans="1:6" r="32">
      <c t="s" s="4" r="A32">
        <v>200</v>
      </c>
    </row>
    <row spans="1:6" r="33">
      <c t="s" s="4" r="A33">
        <v>197</v>
      </c>
      <c t="n" s="6" r="B33">
        <v>700000</v>
      </c>
    </row>
    <row spans="1:6" r="34">
      <c t="s" s="4" r="A34">
        <v>289</v>
      </c>
      <c t="s" s="4" r="B34">
        <v>290</v>
      </c>
    </row>
    <row spans="1:6" r="35">
      <c t="s" s="4" r="A35">
        <v>267</v>
      </c>
    </row>
    <row spans="1:6" r="36">
      <c t="s" s="4" r="A36">
        <v>291</v>
      </c>
      <c t="s" s="4" r="D36">
        <v>269</v>
      </c>
    </row>
    <row spans="1:6" r="37">
      <c t="s" s="4" r="A37">
        <v>292</v>
      </c>
    </row>
    <row spans="1:6" r="38">
      <c t="s" s="4" r="A38">
        <v>260</v>
      </c>
      <c t="n" s="6" r="C38">
        <v>50000</v>
      </c>
    </row>
    <row spans="1:6" r="39">
      <c t="s" s="4" r="A39">
        <v>277</v>
      </c>
      <c t="n" s="7" r="C39">
        <v>2</v>
      </c>
    </row>
    <row spans="1:6" r="40">
      <c t="s" s="4" r="A40">
        <v>291</v>
      </c>
      <c t="s" s="4" r="C40">
        <v>293</v>
      </c>
    </row>
    <row spans="1:6" r="41">
      <c t="s" s="4" r="A41">
        <v>294</v>
      </c>
    </row>
    <row spans="1:6" r="42">
      <c t="s" s="4" r="A42">
        <v>260</v>
      </c>
      <c t="n" s="6" r="C42">
        <v>50000</v>
      </c>
    </row>
    <row spans="1:6" r="43">
      <c t="s" s="4" r="A43">
        <v>277</v>
      </c>
      <c t="n" s="7" r="C43">
        <v>3</v>
      </c>
    </row>
    <row spans="1:6" r="44">
      <c t="s" s="4" r="A44">
        <v>291</v>
      </c>
      <c t="s" s="4" r="C44">
        <v>295</v>
      </c>
    </row>
    <row spans="1:6" r="45">
      <c t="s" s="4" r="A45">
        <v>296</v>
      </c>
    </row>
    <row spans="1:6" r="46">
      <c t="s" s="4" r="A46">
        <v>260</v>
      </c>
      <c t="n" s="6" r="C46">
        <v>50000</v>
      </c>
    </row>
    <row spans="1:6" r="47">
      <c t="s" s="4" r="A47">
        <v>277</v>
      </c>
      <c t="n" s="7" r="C47">
        <v>4</v>
      </c>
    </row>
    <row spans="1:6" r="48">
      <c t="s" s="4" r="A48">
        <v>291</v>
      </c>
      <c t="s" s="4" r="C48">
        <v>297</v>
      </c>
    </row>
    <row spans="1:6" r="49">
      <c t="s" s="4" r="A49">
        <v>270</v>
      </c>
    </row>
    <row spans="1:6" r="50">
      <c t="s" s="4" r="A50">
        <v>291</v>
      </c>
      <c t="s" s="4" r="D50">
        <v>269</v>
      </c>
    </row>
    <row spans="1:6" r="51">
      <c t="s" s="4" r="A51">
        <v>298</v>
      </c>
    </row>
    <row spans="1:6" r="52">
      <c t="s" s="4" r="A52">
        <v>260</v>
      </c>
      <c t="n" s="6" r="C52">
        <v>50000</v>
      </c>
    </row>
    <row spans="1:6" r="53">
      <c t="s" s="4" r="A53">
        <v>277</v>
      </c>
      <c t="n" s="7" r="C53">
        <v>2</v>
      </c>
    </row>
    <row spans="1:6" r="54">
      <c t="s" s="4" r="A54">
        <v>291</v>
      </c>
      <c t="s" s="4" r="C54">
        <v>293</v>
      </c>
    </row>
    <row spans="1:6" r="55">
      <c t="s" s="4" r="A55">
        <v>299</v>
      </c>
    </row>
    <row spans="1:6" r="56">
      <c t="s" s="4" r="A56">
        <v>260</v>
      </c>
      <c t="n" s="6" r="C56">
        <v>50000</v>
      </c>
    </row>
    <row spans="1:6" r="57">
      <c t="s" s="4" r="A57">
        <v>277</v>
      </c>
      <c t="n" s="7" r="C57">
        <v>3</v>
      </c>
    </row>
    <row spans="1:6" r="58">
      <c t="s" s="4" r="A58">
        <v>291</v>
      </c>
      <c t="s" s="4" r="C58">
        <v>295</v>
      </c>
    </row>
    <row spans="1:6" r="59">
      <c t="s" s="4" r="A59">
        <v>300</v>
      </c>
    </row>
    <row spans="1:6" r="60">
      <c t="s" s="4" r="A60">
        <v>260</v>
      </c>
      <c t="n" s="6" r="C60">
        <v>50000</v>
      </c>
    </row>
    <row spans="1:6" r="61">
      <c t="s" s="4" r="A61">
        <v>277</v>
      </c>
      <c t="n" s="7" r="C61">
        <v>4</v>
      </c>
    </row>
    <row spans="1:6" r="62">
      <c t="s" s="4" r="A62">
        <v>291</v>
      </c>
      <c t="s" s="4" r="C62">
        <v>297</v>
      </c>
    </row>
    <row spans="1:6" r="63">
      <c t="s" s="4" r="A63">
        <v>301</v>
      </c>
    </row>
    <row spans="1:6" r="64">
      <c t="s" s="4" r="A64">
        <v>260</v>
      </c>
      <c t="n" s="6" r="C64">
        <v>50000</v>
      </c>
    </row>
    <row spans="1:6" r="65">
      <c t="s" s="4" r="A65">
        <v>277</v>
      </c>
      <c t="n" s="7" r="C65">
        <v>2</v>
      </c>
    </row>
    <row spans="1:6" r="66">
      <c t="s" s="4" r="A66">
        <v>291</v>
      </c>
      <c t="s" s="4" r="C66">
        <v>293</v>
      </c>
    </row>
    <row spans="1:6" r="67">
      <c t="s" s="4" r="A67">
        <v>302</v>
      </c>
    </row>
    <row spans="1:6" r="68">
      <c t="s" s="4" r="A68">
        <v>260</v>
      </c>
      <c t="n" s="6" r="C68">
        <v>50000</v>
      </c>
    </row>
    <row spans="1:6" r="69">
      <c t="s" s="4" r="A69">
        <v>277</v>
      </c>
      <c t="n" s="7" r="C69">
        <v>3</v>
      </c>
    </row>
    <row spans="1:6" r="70">
      <c t="s" s="4" r="A70">
        <v>291</v>
      </c>
      <c t="s" s="4" r="C70">
        <v>295</v>
      </c>
    </row>
    <row spans="1:6" r="71">
      <c t="s" s="4" r="A71">
        <v>303</v>
      </c>
    </row>
    <row spans="1:6" r="72">
      <c t="s" s="4" r="A72">
        <v>260</v>
      </c>
      <c t="n" s="6" r="C72">
        <v>50000</v>
      </c>
    </row>
    <row spans="1:6" r="73">
      <c t="s" s="4" r="A73">
        <v>277</v>
      </c>
      <c t="n" s="7" r="C73">
        <v>4</v>
      </c>
    </row>
    <row spans="1:6" r="74">
      <c t="s" s="4" r="A74">
        <v>291</v>
      </c>
      <c t="s" s="4" r="C74">
        <v>2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36"/>
    <col customWidth="1" max="3" min="3" width="80"/>
    <col customWidth="1" max="4" min="4" width="38"/>
    <col customWidth="1" max="5" min="5" width="80"/>
    <col customWidth="1" max="6" min="6" width="15"/>
  </cols>
  <sheetData>
    <row spans="1:6" r="1">
      <c t="s" s="1" r="A1">
        <v>304</v>
      </c>
      <c t="s" s="2" r="B1">
        <v>156</v>
      </c>
      <c t="s" s="2" r="C1">
        <v>305</v>
      </c>
      <c t="s" s="2" r="D1">
        <v>306</v>
      </c>
      <c t="s" s="2" r="E1">
        <v>307</v>
      </c>
      <c t="s" s="2" r="F1">
        <v>308</v>
      </c>
    </row>
    <row spans="1:6" r="2">
      <c t="s" s="4" r="A2">
        <v>164</v>
      </c>
    </row>
    <row spans="1:6" r="3">
      <c t="s" s="4" r="A3">
        <v>199</v>
      </c>
      <c t="s" s="4" r="D3">
        <v>166</v>
      </c>
    </row>
    <row spans="1:6" r="4">
      <c t="s" s="4" r="A4">
        <v>218</v>
      </c>
      <c t="n" s="6" r="D4">
        <v>4500000</v>
      </c>
    </row>
    <row spans="1:6" r="5">
      <c t="s" s="4" r="A5">
        <v>168</v>
      </c>
      <c t="n" s="6" r="D5">
        <v>38120</v>
      </c>
      <c t="n" s="6" r="F5">
        <v>38120</v>
      </c>
    </row>
    <row spans="1:6" r="6">
      <c t="s" s="4" r="A6">
        <v>221</v>
      </c>
    </row>
    <row spans="1:6" r="7">
      <c t="s" s="4" r="A7">
        <v>171</v>
      </c>
      <c t="n" s="10" r="D7">
        <v>0.665</v>
      </c>
    </row>
    <row spans="1:6" r="8">
      <c t="s" s="4" r="A8">
        <v>222</v>
      </c>
      <c t="n" s="7" r="C8">
        <v>400000</v>
      </c>
      <c t="n" s="7" r="D8">
        <v>600000</v>
      </c>
    </row>
    <row spans="1:6" r="9">
      <c t="s" s="4" r="A9">
        <v>223</v>
      </c>
      <c t="s" s="4" r="D9">
        <v>224</v>
      </c>
    </row>
    <row spans="1:6" r="10">
      <c t="s" s="4" r="A10">
        <v>169</v>
      </c>
    </row>
    <row spans="1:6" r="11">
      <c t="s" s="4" r="A11">
        <v>226</v>
      </c>
      <c t="n" s="7" r="B11">
        <v>1000000</v>
      </c>
    </row>
    <row spans="1:6" r="12">
      <c t="s" s="4" r="A12">
        <v>171</v>
      </c>
      <c t="n" s="10" r="B12">
        <v>0.665</v>
      </c>
    </row>
    <row spans="1:6" r="13">
      <c t="s" s="4" r="A13">
        <v>309</v>
      </c>
      <c t="n" s="6" r="B13">
        <v>1503759</v>
      </c>
    </row>
    <row spans="1:6" r="14">
      <c t="s" s="4" r="A14">
        <v>227</v>
      </c>
      <c t="s" s="4" r="C14">
        <v>228</v>
      </c>
    </row>
    <row spans="1:6" r="15">
      <c t="s" s="4" r="A15">
        <v>310</v>
      </c>
    </row>
    <row spans="1:6" r="16">
      <c t="s" s="4" r="A16">
        <v>311</v>
      </c>
      <c t="s" s="4" r="E16">
        <v>312</v>
      </c>
    </row>
    <row spans="1:6" r="17">
      <c t="s" s="4" r="A17">
        <v>313</v>
      </c>
      <c t="n" s="7" r="E17">
        <v>150000</v>
      </c>
    </row>
    <row spans="1:6" r="18">
      <c t="s" s="4" r="A18">
        <v>314</v>
      </c>
    </row>
    <row spans="1:6" r="19">
      <c t="s" s="4" r="A19">
        <v>199</v>
      </c>
      <c t="s" s="4" r="E19">
        <v>166</v>
      </c>
    </row>
    <row spans="1:6" r="20">
      <c t="s" s="4" r="A20">
        <v>218</v>
      </c>
      <c t="n" s="6" r="E20">
        <v>4500000</v>
      </c>
    </row>
    <row spans="1:6" r="21">
      <c t="s" s="4" r="A21">
        <v>315</v>
      </c>
    </row>
    <row spans="1:6" r="22">
      <c t="s" s="4" r="A22">
        <v>316</v>
      </c>
      <c t="n" s="7" r="E22">
        <v>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7</v>
      </c>
      <c t="s" s="2" r="B1">
        <v>2</v>
      </c>
      <c t="s" s="2" r="C1">
        <v>30</v>
      </c>
    </row>
    <row spans="1:3" r="2">
      <c t="s" s="3" r="A2">
        <v>31</v>
      </c>
    </row>
    <row spans="1:3" r="3">
      <c t="s" s="4" r="A3">
        <v>32</v>
      </c>
      <c t="n" s="7" r="B3">
        <v>87150</v>
      </c>
      <c t="n" s="7" r="C3">
        <v>375000</v>
      </c>
    </row>
    <row spans="1:3" r="4">
      <c t="s" s="4" r="A4">
        <v>33</v>
      </c>
      <c t="n" s="6" r="B4">
        <v>7144</v>
      </c>
      <c t="n" s="6" r="C4">
        <v>170833</v>
      </c>
    </row>
    <row spans="1:3" r="5">
      <c t="s" s="4" r="A5">
        <v>34</v>
      </c>
      <c t="n" s="6" r="B5">
        <v>94294</v>
      </c>
      <c t="n" s="6" r="C5">
        <v>545833</v>
      </c>
    </row>
    <row spans="1:3" r="6">
      <c t="s" s="4" r="A6">
        <v>35</v>
      </c>
      <c t="s" s="4" r="B6">
        <v>36</v>
      </c>
      <c t="n" s="6" r="C6">
        <v>25000</v>
      </c>
    </row>
    <row spans="1:3" r="7">
      <c t="s" s="4" r="A7">
        <v>318</v>
      </c>
      <c t="n" s="6" r="B7">
        <v>105672</v>
      </c>
      <c t="n" s="6" r="C7">
        <v>72430</v>
      </c>
    </row>
    <row spans="1:3" r="8">
      <c t="s" s="4" r="A8">
        <v>38</v>
      </c>
      <c t="n" s="6" r="B8">
        <v>199966</v>
      </c>
      <c t="n" s="6" r="C8">
        <v>643263</v>
      </c>
    </row>
    <row spans="1:3" r="9">
      <c t="s" s="3" r="A9">
        <v>319</v>
      </c>
    </row>
    <row spans="1:3" r="10">
      <c t="s" s="4" r="A10">
        <v>40</v>
      </c>
      <c t="n" s="6" r="B10">
        <v>8935</v>
      </c>
      <c t="n" s="6" r="C10">
        <v>3500</v>
      </c>
    </row>
    <row spans="1:3" r="11">
      <c t="s" s="4" r="A11">
        <v>41</v>
      </c>
      <c t="s" s="4" r="B11">
        <v>36</v>
      </c>
      <c t="n" s="6" r="C11">
        <v>789</v>
      </c>
    </row>
    <row spans="1:3" r="12">
      <c t="s" s="4" r="A12">
        <v>42</v>
      </c>
      <c t="n" s="6" r="B12">
        <v>8935</v>
      </c>
      <c t="n" s="6" r="C12">
        <v>4289</v>
      </c>
    </row>
    <row spans="1:3" r="13">
      <c t="s" s="3" r="A13">
        <v>43</v>
      </c>
    </row>
    <row spans="1:3" r="14">
      <c t="s" s="4" r="A14">
        <v>44</v>
      </c>
      <c t="s" s="4" r="B14">
        <v>36</v>
      </c>
      <c t="n" s="6" r="C14">
        <v>600000</v>
      </c>
    </row>
    <row spans="1:3" r="15">
      <c t="s" s="4" r="A15">
        <v>45</v>
      </c>
      <c t="n" s="6" r="B15">
        <v>8935</v>
      </c>
      <c t="n" s="6" r="C15">
        <v>604289</v>
      </c>
    </row>
    <row spans="1:3" r="16">
      <c t="s" s="3" r="A16">
        <v>320</v>
      </c>
    </row>
    <row spans="1:3" r="17">
      <c t="s" s="4" r="A17">
        <v>321</v>
      </c>
      <c t="s" s="4" r="B17">
        <v>36</v>
      </c>
      <c t="s" s="4" r="C17">
        <v>36</v>
      </c>
    </row>
    <row spans="1:3" r="18">
      <c t="s" s="4" r="A18">
        <v>48</v>
      </c>
      <c t="n" s="6" r="B18">
        <v>1154</v>
      </c>
      <c t="n" s="6" r="C18">
        <v>4500</v>
      </c>
    </row>
    <row spans="1:3" r="19">
      <c t="s" s="4" r="A19">
        <v>50</v>
      </c>
      <c t="n" s="6" r="B19">
        <v>3111471</v>
      </c>
      <c t="n" s="6" r="C19">
        <v>67930</v>
      </c>
    </row>
    <row spans="1:3" r="20">
      <c t="s" s="4" r="A20">
        <v>51</v>
      </c>
      <c t="n" s="6" r="B20">
        <v>-921594</v>
      </c>
      <c t="n" s="6" r="C20">
        <v>-33456</v>
      </c>
    </row>
    <row spans="1:3" r="21">
      <c t="s" s="4" r="A21">
        <v>52</v>
      </c>
      <c t="n" s="6" r="B21">
        <v>191031</v>
      </c>
      <c t="n" s="6" r="C21">
        <v>38974</v>
      </c>
    </row>
    <row spans="1:3" r="22">
      <c t="s" s="4" r="A22">
        <v>53</v>
      </c>
      <c t="n" s="6" r="B22">
        <v>199966</v>
      </c>
      <c t="n" s="6" r="C22">
        <v>643263</v>
      </c>
    </row>
    <row spans="1:3" r="23">
      <c t="s" s="4" r="A23">
        <v>322</v>
      </c>
    </row>
    <row spans="1:3" r="24">
      <c t="s" s="3" r="A24">
        <v>31</v>
      </c>
    </row>
    <row spans="1:3" r="25">
      <c t="s" s="4" r="A25">
        <v>32</v>
      </c>
      <c t="n" s="6" r="B25">
        <v>2087150</v>
      </c>
      <c t="n" s="6" r="C25">
        <v>375000</v>
      </c>
    </row>
    <row spans="1:3" r="26">
      <c t="s" s="4" r="A26">
        <v>33</v>
      </c>
      <c t="n" s="6" r="B26">
        <v>7144</v>
      </c>
      <c t="n" s="6" r="C26">
        <v>170833</v>
      </c>
    </row>
    <row spans="1:3" r="27">
      <c t="s" s="4" r="A27">
        <v>34</v>
      </c>
      <c t="n" s="6" r="B27">
        <v>2094294</v>
      </c>
      <c t="n" s="6" r="C27">
        <v>545833</v>
      </c>
    </row>
    <row spans="1:3" r="28">
      <c t="s" s="4" r="A28">
        <v>35</v>
      </c>
      <c t="s" s="4" r="B28">
        <v>36</v>
      </c>
      <c t="n" s="6" r="C28">
        <v>25000</v>
      </c>
    </row>
    <row spans="1:3" r="29">
      <c t="s" s="4" r="A29">
        <v>318</v>
      </c>
      <c t="n" s="6" r="B29">
        <v>105672</v>
      </c>
      <c t="n" s="6" r="C29">
        <v>72430</v>
      </c>
    </row>
    <row spans="1:3" r="30">
      <c t="s" s="4" r="A30">
        <v>38</v>
      </c>
      <c t="n" s="6" r="B30">
        <v>2199966</v>
      </c>
      <c t="n" s="6" r="C30">
        <v>643263</v>
      </c>
    </row>
    <row spans="1:3" r="31">
      <c t="s" s="3" r="A31">
        <v>319</v>
      </c>
    </row>
    <row spans="1:3" r="32">
      <c t="s" s="4" r="A32">
        <v>40</v>
      </c>
      <c t="n" s="6" r="B32">
        <v>8935</v>
      </c>
      <c t="n" s="6" r="C32">
        <v>3500</v>
      </c>
    </row>
    <row spans="1:3" r="33">
      <c t="s" s="4" r="A33">
        <v>41</v>
      </c>
      <c t="s" s="4" r="B33">
        <v>36</v>
      </c>
      <c t="n" s="6" r="C33">
        <v>789</v>
      </c>
    </row>
    <row spans="1:3" r="34">
      <c t="s" s="4" r="A34">
        <v>42</v>
      </c>
      <c t="n" s="6" r="B34">
        <v>8935</v>
      </c>
      <c t="n" s="6" r="C34">
        <v>4289</v>
      </c>
    </row>
    <row spans="1:3" r="35">
      <c t="s" s="3" r="A35">
        <v>43</v>
      </c>
    </row>
    <row spans="1:3" r="36">
      <c t="s" s="4" r="A36">
        <v>44</v>
      </c>
      <c t="s" s="4" r="B36">
        <v>36</v>
      </c>
      <c t="n" s="6" r="C36">
        <v>600000</v>
      </c>
    </row>
    <row spans="1:3" r="37">
      <c t="s" s="4" r="A37">
        <v>45</v>
      </c>
      <c t="n" s="6" r="B37">
        <v>8935</v>
      </c>
      <c t="n" s="6" r="C37">
        <v>604289</v>
      </c>
    </row>
    <row spans="1:3" r="38">
      <c t="s" s="3" r="A38">
        <v>320</v>
      </c>
    </row>
    <row spans="1:3" r="39">
      <c t="s" s="4" r="A39">
        <v>321</v>
      </c>
      <c t="s" s="4" r="B39">
        <v>36</v>
      </c>
      <c t="s" s="4" r="C39">
        <v>36</v>
      </c>
    </row>
    <row spans="1:3" r="40">
      <c t="s" s="4" r="A40">
        <v>48</v>
      </c>
      <c t="n" s="6" r="B40">
        <v>1154</v>
      </c>
      <c t="n" s="6" r="C40">
        <v>4500</v>
      </c>
    </row>
    <row spans="1:3" r="41">
      <c t="s" s="4" r="A41">
        <v>50</v>
      </c>
      <c t="n" s="6" r="B41">
        <v>3111471</v>
      </c>
      <c t="n" s="6" r="C41">
        <v>67930</v>
      </c>
    </row>
    <row spans="1:3" r="42">
      <c t="s" s="4" r="A42">
        <v>51</v>
      </c>
      <c t="n" s="6" r="B42">
        <v>-921594</v>
      </c>
      <c t="n" s="6" r="C42">
        <v>-33456</v>
      </c>
    </row>
    <row spans="1:3" r="43">
      <c t="s" s="4" r="A43">
        <v>52</v>
      </c>
      <c t="n" s="6" r="B43">
        <v>2191031</v>
      </c>
      <c t="n" s="6" r="C43">
        <v>38974</v>
      </c>
    </row>
    <row spans="1:3" r="44">
      <c t="s" s="4" r="A44">
        <v>53</v>
      </c>
      <c t="n" s="7" r="B44">
        <v>2199966</v>
      </c>
      <c t="n" s="7" r="C44">
        <v>6432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23</v>
      </c>
      <c t="s" s="2" r="B1">
        <v>2</v>
      </c>
      <c t="s" s="2" r="C1">
        <v>30</v>
      </c>
    </row>
    <row spans="1:3" r="2">
      <c t="s" s="3" r="A2">
        <v>324</v>
      </c>
    </row>
    <row spans="1:3" r="3">
      <c t="s" s="4" r="A3">
        <v>56</v>
      </c>
      <c t="n" s="8" r="B3">
        <v>0.0001</v>
      </c>
      <c t="n" s="8" r="C3">
        <v>0.0001</v>
      </c>
    </row>
    <row spans="1:3" r="4">
      <c t="s" s="4" r="A4">
        <v>57</v>
      </c>
      <c t="n" s="6" r="B4">
        <v>25000000</v>
      </c>
      <c t="n" s="6" r="C4">
        <v>25000000</v>
      </c>
    </row>
    <row spans="1:3" r="5">
      <c t="s" s="4" r="A5">
        <v>58</v>
      </c>
      <c t="n" s="6" r="B5">
        <v>0</v>
      </c>
      <c t="n" s="6" r="C5">
        <v>0</v>
      </c>
    </row>
    <row spans="1:3" r="6">
      <c t="s" s="4" r="A6">
        <v>59</v>
      </c>
      <c t="n" s="6" r="B6">
        <v>0</v>
      </c>
      <c t="n" s="6" r="C6">
        <v>0</v>
      </c>
    </row>
    <row spans="1:3" r="7">
      <c t="s" s="4" r="A7">
        <v>60</v>
      </c>
      <c t="n" s="8" r="B7">
        <v>0.0001</v>
      </c>
      <c t="n" s="8" r="C7">
        <v>0.0001</v>
      </c>
    </row>
    <row spans="1:3" r="8">
      <c t="s" s="4" r="A8">
        <v>61</v>
      </c>
      <c t="n" s="6" r="B8">
        <v>100000000</v>
      </c>
      <c t="n" s="6" r="C8">
        <v>100000000</v>
      </c>
    </row>
    <row spans="1:3" r="9">
      <c t="s" s="4" r="A9">
        <v>62</v>
      </c>
      <c t="n" s="6" r="B9">
        <v>11536278</v>
      </c>
      <c t="n" s="6" r="C9">
        <v>4500000</v>
      </c>
    </row>
    <row spans="1:3" r="10">
      <c t="s" s="4" r="A10">
        <v>63</v>
      </c>
      <c t="n" s="6" r="B10">
        <v>11536278</v>
      </c>
      <c t="n" s="6" r="C10">
        <v>4500000</v>
      </c>
    </row>
    <row spans="1:3" r="11">
      <c t="s" s="4" r="A11">
        <v>322</v>
      </c>
    </row>
    <row spans="1:3" r="12">
      <c t="s" s="3" r="A12">
        <v>324</v>
      </c>
    </row>
    <row spans="1:3" r="13">
      <c t="s" s="4" r="A13">
        <v>56</v>
      </c>
      <c t="n" s="8" r="B13">
        <v>0.0001</v>
      </c>
      <c t="n" s="8" r="C13">
        <v>0.0001</v>
      </c>
    </row>
    <row spans="1:3" r="14">
      <c t="s" s="4" r="A14">
        <v>57</v>
      </c>
      <c t="n" s="6" r="B14">
        <v>25000000</v>
      </c>
      <c t="n" s="6" r="C14">
        <v>25000000</v>
      </c>
    </row>
    <row spans="1:3" r="15">
      <c t="s" s="4" r="A15">
        <v>58</v>
      </c>
      <c t="n" s="6" r="B15">
        <v>0</v>
      </c>
      <c t="n" s="6" r="C15">
        <v>0</v>
      </c>
    </row>
    <row spans="1:3" r="16">
      <c t="s" s="4" r="A16">
        <v>59</v>
      </c>
      <c t="n" s="6" r="B16">
        <v>0</v>
      </c>
      <c t="n" s="6" r="C16">
        <v>0</v>
      </c>
    </row>
    <row spans="1:3" r="17">
      <c t="s" s="4" r="A17">
        <v>60</v>
      </c>
      <c t="n" s="8" r="B17">
        <v>0.0001</v>
      </c>
      <c t="n" s="8" r="C17">
        <v>0.0001</v>
      </c>
    </row>
    <row spans="1:3" r="18">
      <c t="s" s="4" r="A18">
        <v>61</v>
      </c>
      <c t="n" s="6" r="B18">
        <v>100000000</v>
      </c>
      <c t="n" s="6" r="C18">
        <v>100000000</v>
      </c>
    </row>
    <row spans="1:3" r="19">
      <c t="s" s="4" r="A19">
        <v>62</v>
      </c>
      <c t="n" s="6" r="B19">
        <v>11536278</v>
      </c>
      <c t="n" s="6" r="C19">
        <v>4500000</v>
      </c>
    </row>
    <row spans="1:3" r="20">
      <c t="s" s="4" r="A20">
        <v>63</v>
      </c>
      <c t="n" s="6" r="B20">
        <v>11536278</v>
      </c>
      <c t="n" s="6" r="C20">
        <v>45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4</v>
      </c>
      <c t="s" s="2" r="B1">
        <v>2</v>
      </c>
      <c t="s" s="2" r="C1">
        <v>30</v>
      </c>
    </row>
    <row spans="1:3" r="2">
      <c t="s" s="3" r="A2">
        <v>55</v>
      </c>
    </row>
    <row spans="1:3" r="3">
      <c t="s" s="4" r="A3">
        <v>56</v>
      </c>
      <c t="n" s="8" r="B3">
        <v>0.0001</v>
      </c>
      <c t="n" s="8" r="C3">
        <v>0.0001</v>
      </c>
    </row>
    <row spans="1:3" r="4">
      <c t="s" s="4" r="A4">
        <v>57</v>
      </c>
      <c t="n" s="6" r="B4">
        <v>25000000</v>
      </c>
      <c t="n" s="6" r="C4">
        <v>25000000</v>
      </c>
    </row>
    <row spans="1:3" r="5">
      <c t="s" s="4" r="A5">
        <v>58</v>
      </c>
      <c t="n" s="6" r="B5">
        <v>0</v>
      </c>
      <c t="n" s="6" r="C5">
        <v>0</v>
      </c>
    </row>
    <row spans="1:3" r="6">
      <c t="s" s="4" r="A6">
        <v>59</v>
      </c>
      <c t="n" s="6" r="B6">
        <v>0</v>
      </c>
      <c t="n" s="6" r="C6">
        <v>0</v>
      </c>
    </row>
    <row spans="1:3" r="7">
      <c t="s" s="4" r="A7">
        <v>60</v>
      </c>
      <c t="n" s="8" r="B7">
        <v>0.0001</v>
      </c>
      <c t="n" s="8" r="C7">
        <v>0.0001</v>
      </c>
    </row>
    <row spans="1:3" r="8">
      <c t="s" s="4" r="A8">
        <v>61</v>
      </c>
      <c t="n" s="6" r="B8">
        <v>100000000</v>
      </c>
      <c t="n" s="6" r="C8">
        <v>100000000</v>
      </c>
    </row>
    <row spans="1:3" r="9">
      <c t="s" s="4" r="A9">
        <v>62</v>
      </c>
      <c t="n" s="6" r="B9">
        <v>11536278</v>
      </c>
      <c t="n" s="6" r="C9">
        <v>4500000</v>
      </c>
    </row>
    <row spans="1:3" r="10">
      <c t="s" s="4" r="A10">
        <v>63</v>
      </c>
      <c t="n" s="6" r="B10">
        <v>11536278</v>
      </c>
      <c t="n" s="6" r="C10">
        <v>4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s="1" r="A1">
        <v>325</v>
      </c>
      <c t="s" s="2" r="B1">
        <v>1</v>
      </c>
    </row>
    <row spans="1:2" r="2">
      <c t="s" s="2" r="B2">
        <v>326</v>
      </c>
    </row>
    <row spans="1:2" r="3">
      <c t="s" s="3" r="A3">
        <v>324</v>
      </c>
    </row>
    <row spans="1:2" r="4">
      <c t="s" s="4" r="A4">
        <v>327</v>
      </c>
      <c t="n" s="6" r="B4">
        <v>3007519</v>
      </c>
    </row>
    <row spans="1:2" r="5">
      <c t="s" s="4" r="A5">
        <v>179</v>
      </c>
      <c t="n" s="7" r="B5">
        <v>2000000</v>
      </c>
    </row>
    <row spans="1:2" r="6">
      <c t="s" s="4" r="A6">
        <v>328</v>
      </c>
    </row>
    <row spans="1:2" r="7">
      <c t="s" s="3" r="A7">
        <v>324</v>
      </c>
    </row>
    <row spans="1:2" r="8">
      <c t="s" s="4" r="A8">
        <v>327</v>
      </c>
      <c t="n" s="6" r="B8">
        <v>3007519</v>
      </c>
    </row>
    <row spans="1:2" r="9">
      <c t="s" s="4" r="A9">
        <v>179</v>
      </c>
      <c t="n" s="7" r="B9">
        <v>2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t="s" s="1" r="A1">
        <v>64</v>
      </c>
      <c t="s" s="2" r="B1">
        <v>65</v>
      </c>
      <c t="s" s="2" r="C1">
        <v>1</v>
      </c>
    </row>
    <row spans="1:3" r="2">
      <c t="s" s="2" r="B2">
        <v>2</v>
      </c>
      <c t="s" s="2" r="C2">
        <v>2</v>
      </c>
    </row>
    <row spans="1:3" r="3">
      <c t="s" s="3" r="A3">
        <v>66</v>
      </c>
    </row>
    <row spans="1:3" r="4">
      <c t="s" s="4" r="A4">
        <v>67</v>
      </c>
      <c t="s" s="4" r="B4">
        <v>36</v>
      </c>
      <c t="s" s="4" r="C4">
        <v>36</v>
      </c>
    </row>
    <row spans="1:3" r="5">
      <c t="s" s="3" r="A5">
        <v>68</v>
      </c>
    </row>
    <row spans="1:3" r="6">
      <c t="s" s="4" r="A6">
        <v>69</v>
      </c>
      <c t="n" s="6" r="B6">
        <v>651378</v>
      </c>
      <c t="n" s="6" r="C6">
        <v>860128</v>
      </c>
    </row>
    <row spans="1:3" r="7">
      <c t="s" s="4" r="A7">
        <v>70</v>
      </c>
      <c t="n" s="6" r="B7">
        <v>651378</v>
      </c>
      <c t="n" s="6" r="C7">
        <v>860128</v>
      </c>
    </row>
    <row spans="1:3" r="8">
      <c t="s" s="4" r="A8">
        <v>71</v>
      </c>
      <c t="n" s="6" r="B8">
        <v>-651378</v>
      </c>
      <c t="n" s="6" r="C8">
        <v>-860128</v>
      </c>
    </row>
    <row spans="1:3" r="9">
      <c t="s" s="3" r="A9">
        <v>72</v>
      </c>
    </row>
    <row spans="1:3" r="10">
      <c t="s" s="4" r="A10">
        <v>73</v>
      </c>
      <c t="n" s="6" r="B10">
        <v>-16043</v>
      </c>
      <c t="n" s="6" r="C10">
        <v>-28010</v>
      </c>
    </row>
    <row spans="1:3" r="11">
      <c t="s" s="4" r="A11">
        <v>74</v>
      </c>
      <c t="n" s="6" r="B11">
        <v>-16043</v>
      </c>
      <c t="n" s="6" r="C11">
        <v>-28010</v>
      </c>
    </row>
    <row spans="1:3" r="12">
      <c t="s" s="4" r="A12">
        <v>75</v>
      </c>
      <c t="n" s="6" r="B12">
        <v>-667421</v>
      </c>
      <c t="n" s="6" r="C12">
        <v>-888138</v>
      </c>
    </row>
    <row spans="1:3" r="13">
      <c t="s" s="4" r="A13">
        <v>76</v>
      </c>
      <c t="s" s="4" r="B13">
        <v>36</v>
      </c>
      <c t="s" s="4" r="C13">
        <v>36</v>
      </c>
    </row>
    <row spans="1:3" r="14">
      <c t="s" s="4" r="A14">
        <v>77</v>
      </c>
      <c t="n" s="7" r="B14">
        <v>-667421</v>
      </c>
      <c t="n" s="7" r="C14">
        <v>-888138</v>
      </c>
    </row>
    <row spans="1:3" r="15">
      <c t="s" s="4" r="A15">
        <v>78</v>
      </c>
      <c t="n" s="9" r="B15">
        <v>-0.11</v>
      </c>
      <c t="n" s="9" r="C15">
        <v>-0.17</v>
      </c>
    </row>
    <row spans="1:3" r="16">
      <c t="s" s="4" r="A16">
        <v>79</v>
      </c>
      <c t="n" s="6" r="B16">
        <v>6047723</v>
      </c>
      <c t="n" s="6" r="C16">
        <v>52738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21"/>
  </cols>
  <sheetData>
    <row spans="1:2" r="1">
      <c t="s" s="1" r="A1">
        <v>80</v>
      </c>
      <c t="s" s="2" r="B1">
        <v>1</v>
      </c>
    </row>
    <row spans="1:2" r="2">
      <c t="s" s="2" r="B2">
        <v>81</v>
      </c>
    </row>
    <row spans="1:2" r="3">
      <c t="s" s="3" r="A3">
        <v>82</v>
      </c>
    </row>
    <row spans="1:2" r="4">
      <c t="s" s="4" r="A4">
        <v>83</v>
      </c>
      <c t="n" s="7" r="B4">
        <v>-888138</v>
      </c>
    </row>
    <row spans="1:2" r="5">
      <c t="s" s="4" r="A5">
        <v>84</v>
      </c>
      <c t="n" s="6" r="B5">
        <v>9250</v>
      </c>
    </row>
    <row spans="1:2" r="6">
      <c t="s" s="3" r="A6">
        <v>85</v>
      </c>
    </row>
    <row spans="1:2" r="7">
      <c t="s" s="4" r="A7">
        <v>33</v>
      </c>
      <c t="n" s="6" r="B7">
        <v>165833</v>
      </c>
    </row>
    <row spans="1:2" r="8">
      <c t="s" s="4" r="A8">
        <v>40</v>
      </c>
      <c t="n" s="6" r="B8">
        <v>29647</v>
      </c>
    </row>
    <row spans="1:2" r="9">
      <c t="s" s="4" r="A9">
        <v>41</v>
      </c>
      <c t="n" s="6" r="B9">
        <v>28801</v>
      </c>
    </row>
    <row spans="1:2" r="10">
      <c t="s" s="4" r="A10">
        <v>86</v>
      </c>
      <c t="n" s="6" r="B10">
        <v>-654607</v>
      </c>
    </row>
    <row spans="1:2" r="11">
      <c t="s" s="3" r="A11">
        <v>87</v>
      </c>
    </row>
    <row spans="1:2" r="12">
      <c t="s" s="4" r="A12">
        <v>88</v>
      </c>
      <c t="n" s="6" r="B12">
        <v>-33243</v>
      </c>
    </row>
    <row spans="1:2" r="13">
      <c t="s" s="4" r="A13">
        <v>89</v>
      </c>
      <c t="n" s="6" r="B13">
        <v>-33243</v>
      </c>
    </row>
    <row spans="1:2" r="14">
      <c t="s" s="3" r="A14">
        <v>90</v>
      </c>
    </row>
    <row spans="1:2" r="15">
      <c t="s" s="4" r="A15">
        <v>91</v>
      </c>
      <c t="n" s="6" r="B15">
        <v>400000</v>
      </c>
    </row>
    <row spans="1:2" r="16">
      <c t="s" s="4" r="A16">
        <v>92</v>
      </c>
      <c t="n" s="6" r="B16">
        <v>400000</v>
      </c>
    </row>
    <row spans="1:2" r="17">
      <c t="s" s="4" r="A17">
        <v>93</v>
      </c>
      <c t="n" s="6" r="B17">
        <v>-287850</v>
      </c>
    </row>
    <row spans="1:2" r="18">
      <c t="s" s="4" r="A18">
        <v>94</v>
      </c>
      <c t="n" s="6" r="B18">
        <v>375000</v>
      </c>
    </row>
    <row spans="1:2" r="19">
      <c t="s" s="4" r="A19">
        <v>95</v>
      </c>
      <c t="n" s="6" r="B19">
        <v>87150</v>
      </c>
    </row>
    <row spans="1:2" r="20">
      <c t="s" s="3" r="A20">
        <v>96</v>
      </c>
    </row>
    <row spans="1:2" r="21">
      <c t="s" s="4" r="A21">
        <v>97</v>
      </c>
      <c t="n" s="6" r="B21">
        <v>2144</v>
      </c>
    </row>
    <row spans="1:2" r="22">
      <c t="s" s="4" r="A22">
        <v>98</v>
      </c>
      <c t="n" s="6" r="B22">
        <v>1000000</v>
      </c>
    </row>
    <row spans="1:2" r="23">
      <c t="s" s="4" r="A23">
        <v>99</v>
      </c>
      <c t="n" s="6" r="B23">
        <v>28801</v>
      </c>
    </row>
    <row spans="1:2" r="24">
      <c t="s" s="4" r="A24">
        <v>100</v>
      </c>
      <c t="n" s="7" r="B24">
        <v>2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4</v>
      </c>
      <c t="s" s="2" r="B1">
        <v>1</v>
      </c>
    </row>
    <row spans="1:2" r="2">
      <c t="s" s="2" r="B2">
        <v>2</v>
      </c>
    </row>
    <row spans="1:2" r="3">
      <c t="s" s="3" r="A3">
        <v>102</v>
      </c>
    </row>
    <row spans="1:2" r="4">
      <c t="s" s="4" r="A4">
        <v>104</v>
      </c>
      <c t="s" s="4"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6</v>
      </c>
      <c t="s" s="2" r="B1">
        <v>1</v>
      </c>
    </row>
    <row spans="1:2" r="2">
      <c t="s" s="2" r="B2">
        <v>2</v>
      </c>
    </row>
    <row spans="1:2" r="3">
      <c t="s" s="3" r="A3">
        <v>106</v>
      </c>
    </row>
    <row spans="1:2" r="4">
      <c t="s" s="4" r="A4">
        <v>106</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Going Concern</vt:lpstr>
      <vt:lpstr>Share Exchange Agreement</vt:lpstr>
      <vt:lpstr>Oil and Gas Properties</vt:lpstr>
      <vt:lpstr>Notes Payable</vt:lpstr>
      <vt:lpstr>Common Stock</vt:lpstr>
      <vt:lpstr>Related Party Transactions</vt:lpstr>
      <vt:lpstr>Subsequent Events</vt:lpstr>
      <vt:lpstr>Nature of Operations and Summ14</vt:lpstr>
      <vt:lpstr>Common Stock (Tables)</vt:lpstr>
      <vt:lpstr>Subsequent Events (Tables)</vt:lpstr>
      <vt:lpstr>Nature of Operations and Summ17</vt:lpstr>
      <vt:lpstr>Going Concern (Details Narrativ</vt:lpstr>
      <vt:lpstr>Share Exchange Agreement (Detai</vt:lpstr>
      <vt:lpstr>Oil and Gas Properties (Details</vt:lpstr>
      <vt:lpstr>Notes Payable (Details Narrativ</vt:lpstr>
      <vt:lpstr>Common Stock (Details)</vt:lpstr>
      <vt:lpstr>Common Stock (Details 1)</vt:lpstr>
      <vt:lpstr>Common Stock (Details Narrative</vt:lpstr>
      <vt:lpstr>Common Stock (Details Narrati25</vt:lpstr>
      <vt:lpstr>Common Stock (Details Narrati26</vt:lpstr>
      <vt:lpstr>Related Party Transactions (Det</vt:lpstr>
      <vt:lpstr>Subsequent Events (Details)</vt:lpstr>
      <vt:lpstr>Subsequent Events (Details) (P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8:00Z</dcterms:created>
  <dcterms:modified xmlns:dcterms="http://purl.org/dc/terms/" xmlns:xsi="http://www.w3.org/2001/XMLSchema-instance" xsi:type="dcterms:W3CDTF">2016-08-15T17:28:00Z</dcterms:modified>
  <dc:title xmlns:dc="http://purl.org/dc/elements/1.1/">Untitled</dc:title>
  <dc:description xmlns:dc="http://purl.org/dc/elements/1.1/"/>
  <dc:subject xmlns:dc="http://purl.org/dc/elements/1.1/"/>
  <cp:keywords/>
  <cp:category/>
</cp:coreProperties>
</file>